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Derivative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Details)" sheetId="27" state="visible" r:id="rId27"/>
    <sheet xmlns:r="http://schemas.openxmlformats.org/officeDocument/2006/relationships" name="Stockholders' Equity (Details)" sheetId="28" state="visible" r:id="rId28"/>
    <sheet xmlns:r="http://schemas.openxmlformats.org/officeDocument/2006/relationships" name="Derivative Liabilities (Details"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 xmlns:r="http://schemas.openxmlformats.org/officeDocument/2006/relationships" name="Fair Value Measurements (Deta_3"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1</t>
        </is>
      </c>
      <c r="C2" s="2" t="inlineStr">
        <is>
          <t>Aug. 16, 2021</t>
        </is>
      </c>
    </row>
    <row r="3">
      <c r="A3" s="3" t="inlineStr">
        <is>
          <t>Document Information Line Items</t>
        </is>
      </c>
    </row>
    <row r="4">
      <c r="A4" s="4" t="inlineStr">
        <is>
          <t>Entity Registrant Name</t>
        </is>
      </c>
      <c r="B4" s="4" t="inlineStr">
        <is>
          <t>TRIDENT
ACQUISITIONS CORP.</t>
        </is>
      </c>
    </row>
    <row r="5">
      <c r="A5" s="4" t="inlineStr">
        <is>
          <t>Trading Symbol</t>
        </is>
      </c>
      <c r="B5" s="4" t="inlineStr">
        <is>
          <t>TDAC</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11967605</v>
      </c>
    </row>
    <row r="9">
      <c r="A9" s="4" t="inlineStr">
        <is>
          <t>Amendment Flag</t>
        </is>
      </c>
      <c r="B9" s="4" t="inlineStr">
        <is>
          <t>false</t>
        </is>
      </c>
    </row>
    <row r="10">
      <c r="A10" s="4" t="inlineStr">
        <is>
          <t>Entity Central Index Key</t>
        </is>
      </c>
      <c r="B10" s="4" t="inlineStr">
        <is>
          <t>0001673481</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tru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8508</t>
        </is>
      </c>
    </row>
    <row r="23">
      <c r="A23" s="4" t="inlineStr">
        <is>
          <t>Entity Incorporation, State or Country Code</t>
        </is>
      </c>
      <c r="B23" s="4" t="inlineStr">
        <is>
          <t>DE</t>
        </is>
      </c>
    </row>
    <row r="24">
      <c r="A24" s="4" t="inlineStr">
        <is>
          <t>Entity Tax Identification Number</t>
        </is>
      </c>
      <c r="B24" s="4" t="inlineStr">
        <is>
          <t>81-1996183</t>
        </is>
      </c>
    </row>
    <row r="25">
      <c r="A25" s="4" t="inlineStr">
        <is>
          <t>Entity Address, Address Line One</t>
        </is>
      </c>
      <c r="B25" s="4" t="inlineStr">
        <is>
          <t>One Liberty Plaza</t>
        </is>
      </c>
    </row>
    <row r="26">
      <c r="A26" s="4" t="inlineStr">
        <is>
          <t>Entity Address, Address Line Two</t>
        </is>
      </c>
      <c r="B26" s="4" t="inlineStr">
        <is>
          <t>165 Broadway St</t>
        </is>
      </c>
    </row>
    <row r="27">
      <c r="A27" s="4" t="inlineStr">
        <is>
          <t>Entity Address, Address Line Three</t>
        </is>
      </c>
      <c r="B27" s="4" t="inlineStr">
        <is>
          <t>23rd Floor</t>
        </is>
      </c>
    </row>
    <row r="28">
      <c r="A28" s="4" t="inlineStr">
        <is>
          <t>Entity Address, City or Town</t>
        </is>
      </c>
      <c r="B28" s="4" t="inlineStr">
        <is>
          <t>New
York</t>
        </is>
      </c>
    </row>
    <row r="29">
      <c r="A29" s="4" t="inlineStr">
        <is>
          <t>Entity Address, State or Province</t>
        </is>
      </c>
      <c r="B29" s="4" t="inlineStr">
        <is>
          <t>NY</t>
        </is>
      </c>
    </row>
    <row r="30">
      <c r="A30" s="4" t="inlineStr">
        <is>
          <t>Entity Address, Postal Zip Code</t>
        </is>
      </c>
      <c r="B30" s="4" t="inlineStr">
        <is>
          <t>10005</t>
        </is>
      </c>
    </row>
    <row r="31">
      <c r="A31" s="4" t="inlineStr">
        <is>
          <t>City Area Code</t>
        </is>
      </c>
      <c r="B31" s="4" t="inlineStr">
        <is>
          <t>(646)</t>
        </is>
      </c>
    </row>
    <row r="32">
      <c r="A32" s="4" t="inlineStr">
        <is>
          <t>Local Phone Number</t>
        </is>
      </c>
      <c r="B32" s="4" t="inlineStr">
        <is>
          <t>229-7549</t>
        </is>
      </c>
    </row>
    <row r="33">
      <c r="A33" s="4" t="inlineStr">
        <is>
          <t>Title of 12(b) Security</t>
        </is>
      </c>
      <c r="B33" s="4" t="inlineStr">
        <is>
          <t>Common stock, $0.001 par value per share</t>
        </is>
      </c>
    </row>
    <row r="34">
      <c r="A34" s="4" t="inlineStr">
        <is>
          <t>Security Exchange Name</t>
        </is>
      </c>
      <c r="B34" s="4" t="inlineStr">
        <is>
          <t>NASDAQ</t>
        </is>
      </c>
    </row>
    <row r="35">
      <c r="A35" s="4" t="inlineStr">
        <is>
          <t>Entity Interactive Data Current</t>
        </is>
      </c>
      <c r="B3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 [Abstract]</t>
        </is>
      </c>
    </row>
    <row r="4">
      <c r="A4" s="4" t="inlineStr">
        <is>
          <t>INITIAL PUBLIC OFFERING</t>
        </is>
      </c>
      <c r="B4" s="4" t="inlineStr">
        <is>
          <t>NOTE
3. INITIAL PUBLIC OFFERING Pursuant
to the Initial Public Offering, the Company sold 20,125,000 Units at a purchase price of $10.00 per Unit, inclusive of 2,625,000 Units
sold to the underwriters upon the underwriters’ election to exercise their over-allotment option in full. Each Unit consists of
one share of common stock and one warrant (“Public Warrant”). Each Public Warrant entitles the holder to purchase one share
of common stock at an exercise price of $11.50 per share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1</t>
        </is>
      </c>
    </row>
    <row r="3">
      <c r="A3" s="3" t="inlineStr">
        <is>
          <t>Private Placement [Abstract]</t>
        </is>
      </c>
    </row>
    <row r="4">
      <c r="A4" s="4" t="inlineStr">
        <is>
          <t>PRIVATE PLACEMENT</t>
        </is>
      </c>
      <c r="B4" s="4" t="inlineStr">
        <is>
          <t>NOTE
4. PRIVATE PLACEMENT Simultaneously with the Initial Public Offering, the Insiders purchased
an aggregate of 1,150,000 Private Units, at $10.00 per Private Unit for an aggregate purchase price of $11,500,000. Each Private Unit
consists of one share of common stock (“Private Share”) and one warrant (“Private Warrant”). Each Private Warrant
entitles the holder to purchase one share of common stock at an exercise price of $11.50 per share. The proceeds from the sale of the
Private Units were added to the proceeds from the Initial Public Offering held in the Trust Account. If the Company does not complete
a Business Combination within the Combination Period, the proceeds from the sale of the Private Units will be used to fund the redemption
of the Public Shares (subject to the requirements of applicable law) and the Private Warrants will expire worthless. Additionally, the
holders have agreed not to transfer, assign or sell any of the Private Units or underlying securities (except to certain permitted transferees
and provided the transferees agree to the same terms and restrictions as the permitted transferees of the insider shares must agree to)
until after the completion of a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5. RELATED PARTY TRANSACTIONS Insider
Shares In
March 2016, the Company issued 3,737,500 shares of common stock to the initial stockholders (the “insider shares”) for an
aggregate purchase price of $25,000. In February 2018, the Company sold an additional 1,293,750 insider shares for an aggregate purchase
price of $8,654, resulting in a total of 5,031,250 insider shares issued and outstanding. The 5,031,250 insider shares included an aggregate
of up to 656,250 shares subject to forfeiture by the initial stockholders to the extent that the underwriter’s over-allotment was
not exercised in full or in part, so that the initial stockholders would collectively own 20% of the Company’s issued and outstanding
shares after the Initial Public Offering, excluding shares in the Private Units (assuming the initial stockholders did not purchase any
Public Shares in the Initial Public Offering). On June 5, 2018, as a result of the underwriters’ election to exercise their over-allotment
option in full, 656,250 insider shares are no longer subject to forfeiture. The initial stockholders have agreed not to transfer, assign or sell
any of the insider shares (except to certain permitted transferees) with respect to 50% of the insider shares, until the earlier of (i)
six months after the date of the consummation of a Business Combination and (ii) on the date on which the closing price of the Company’s
common stock equals or exceeds $12.50 per share for any 20 trading days within any 30-trading day period following the consummation of
a Business Combination and, with respect to the remaining 50% of the insider shares, six months after the date of the consummation of
a Business Combination, or if, subsequent to a Business Combination, the Company consummates a subsequent liquidation, merger, stock exchange
or other similar transaction which results in all of the stockholders having the right to exchange their common stock for cash, securities
or other property (the “Lock-Up Period”). Promissory
Notes — Related Parties On December 17, 2019, Viktoria
Group, LLC, a company owned by the Company’s President and Chief Financial Officer, loaned the Company $180,000 under a promissory
note to fund its working capital requirements and finance transaction expenses in connection with a Business Combination. The promissory
note was non-interest bearing and payable on December 2, 2020. The loan was non-interest bearing and was repaid on June 18, 2020. On January 30, 2020, VK Consulting,
Inc., a company owned by the Company’s President and Chief Financial Officer, loaned the Company $425,000 under a promissory note
to fund its working capital requirements and finance transaction expenses in connection with a Business Combination. The promissory note
was non-interest bearing and was repaid on January 5, 2021. On February 7, 2020, May 15,
2020 and August 27, 2020, BGV Group Limited, an affiliate of one of the Company’s stockholders, loaned the Company $800,000, $1,500,000
and $1,100,000, respectively, for an aggregate of $3,400,000 under promissory notes to fund its working capital requirements and finance
transaction expenses in connection with a Business Combination. The promissory notes are non-interest bearing and currently due on demand. On November 27, 2020, an
affiliate of the Company loaned the Company an aggregate of $150,000 to fund the Company’s working capital requirements and finance
transaction expenses in connection with a Business Combination. The loans are non-interest bearing and currently due on demand. On November 30, 2020 and
December 28, 2020, an affiliate of the Company loaned the Company an aggregate of $1,100,000 to fund the Company’s working capital
requirements and finance transaction expenses in connection with a Business Combination. The loans are non-interest bearing and currently
due on demand. On May 26, 2021, VK Consulting,
Inc., a company owned by the Company’s President and Chief Financial Officer, loaned the Company an aggregate of $425,000 in order
to fund working capital requirements and finance transaction expenses in connection with a Business Combination. The loans are non-interest
bearing and currently due on demand. If the Company does not complete
a Business Combination, any outstanding loans from the Company’s insiders, officers and directors or their affiliates will be repaid
only from amounts remaining outside of the Company’s Trust Account, if any. As of June 30, 2021, there
was $5,075,000 outstanding under the promissory notes referenced above. Administrative
Services Agreement The Company entered into an agreement whereby, commencing on May 30,
2018 through the earlier of the Company’s consummation of a Business Combination and its liquidation, the Company will pay VK Consulting,
Inc. a monthly fee of $7,500 for office space and secretarial and administrative services. For each of the three and six months ended
June 30, 2021 and 2020, the Company incurred and paid $22,500 and $45,000, respectively, in fees for these services. Related
Party Loans In order to finance transaction costs in connection with a Business
Combination, certain of the Company’s initial stockholders, officers and directors may, but are not obligated to, loan the Company
funds as may be required (“Working Capital Loans”). If the Company completes a Business Combination, the Company would repay
the Working Capital Loans out of the proceeds held in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Up to $200,000 of Working Capital Loans may be convertible upon consummation
of the Business Combination into Private Units at a price of $10.00 per unit at the option of the lender. Such Units would be identical
to the Private Units. As of June 30, 2021 and December 31, 2020, there were no amounts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1</t>
        </is>
      </c>
    </row>
    <row r="3">
      <c r="A3" s="3" t="inlineStr">
        <is>
          <t>Commitments and Contingencies Disclosure [Abstract]</t>
        </is>
      </c>
    </row>
    <row r="4">
      <c r="A4" s="4" t="inlineStr">
        <is>
          <t>COMMITMENTS</t>
        </is>
      </c>
      <c r="B4" s="4" t="inlineStr">
        <is>
          <t>NOTE
6. COMMITMENTS Registration
Rights Pursuant
to a registration rights agreement entered into on May 29, 2018, the holders of the insider shares, as well as the holders of the Private
Units (and any shares of common stock issuable upon exercise of the Private Warrants) and any shares the initial stockholders, officers,
directors or their affiliates may be issued in payment of the Working Capital Loans, are entitled to registration rights. The holders
of the majority of these securities are entitled to make up to two demands that the Company register such securities. The holders of
the majority of the insider shares can elect to exercise these registration rights at any time commencing three months prior to the date
on which these shares of common stock are to be released from escrow. The holders of a majority of the Private Units or units issued
in payment of Working Capital Loans made to the Company can elect to exercise these registration rights at any time commencing on the
date that the Company consummates a Business Combination.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 is entitled to a deferred fee of two and one-half percent (2.5%) of the gross proceeds of the Initial Public Offering, or
$5,031,250. The deferred fee will be paid in cash upon the closing of a Business Combination from the amounts held in the Trust Account,
subject to the terms of the underwriting agreement. Warrant
Solicitation Fee The
Company has agreed to pay the underwriter a warrant solicitation fee of five percent (5%) of the exercise price of each Public Warrant
exercised during the period commencing thirty days after the consummation of the Business Combination, including warrants acquired by
security holders in the open market, but excluding warrants exercised during the 30 day period following notice of a proposed redemption.
The warrant solicitation fee will be payable in cash. There is no limitation on the maximum warrant solicitation fee payable to the underwriter,
except to the extent it is limited by the number of Public Warrants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7. STOCKHOLDERS’ EQUITY Preferred
Stock — Common
Stock Public
Warrants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30 days,
after the closing of a Business Combination, the Company will use its best efforts to file with the SEC a registration statement for
the registration, under the Securities Act, of the shares of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foregoing, if a registration statement covering the common stock issuable upon the exercise of the Public Warrants
is not effective within 90 days from the consummation of a Business Combination, the holders may, until such time as there is an effective
registration statement and during any period when the Company shall have failed to maintain an effective registration statement, exercise
the Public Warrants on a cashless basis pursuant to an available exemption from registration under the Securities Act. The Public Warrants
will expire five years after the completion of a Business Combination or earlier upon redemption or liquidation. The
Company may redeem the Public Warrants:
● in
whole and not in part;
● at
a price of $0.01 per warrant;
● upon
a minimum of 30 days’ prior written notice of redemption;
● if,
and only if, the last sale price of the Company’s common stock equals or exceeds $16.00 per share for any 20 trading days within
a 30-trading day period ending on a the third trading day prior to the date on which the Company sends the notice of redemption to
the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ies</t>
        </is>
      </c>
      <c r="B1" s="2" t="inlineStr">
        <is>
          <t>6 Months Ended</t>
        </is>
      </c>
    </row>
    <row r="2">
      <c r="B2" s="2" t="inlineStr">
        <is>
          <t>Jun. 30, 2021</t>
        </is>
      </c>
    </row>
    <row r="3">
      <c r="A3" s="3" t="inlineStr">
        <is>
          <t>Derivative Liability [Abstract]</t>
        </is>
      </c>
    </row>
    <row r="4">
      <c r="A4" s="4" t="inlineStr">
        <is>
          <t>DERIVATIVE LIABILITIES</t>
        </is>
      </c>
      <c r="B4" s="4" t="inlineStr">
        <is>
          <t>NOTE
8. DERIVATIVE LIABILITIES Unit
Purchase Option On June 1, 2018, the Company sold to the underwriter (and its designees),
for $100, an option to purchase up to a total of 1,750,000 Units exercisable at $12.00 per Unit (or an aggregate exercise price of $21,000,000)
commencing on the consummation of a Business Combination. The option represents the right to purchase 1,750,000 shares of common stock
(the “UPO Warrants”) and 1,750,000 warrants to purchase 1,750,000 shares of common stock. The unit purchase option may be
exercised for cash or on a cashless basis, at the holder’s option, and expires on May 29, 2023. The Units issuable upon exercise
of this option are identical to those offered in the Initial Public Offering. The Company accounted for the unit purchase option, inclusive
of the receipt of $100 cash payment, as an expense of the Initial Public Offering resulting in a charge directly to stockholders’
equity. For reporting periods subsequent to the Initial Public Offering, when
the fair value of the Company’s stock price exceeds the value of the UPO Warrants, the Company classified the UPO Warrants as a
liability as it is a freestanding marked-to-market derivative instrument that is precluded from being classified in stockholders’
equity. The UPO Warrants are marked-to-market each reporting period with the change in fair value recorded to other income (expense) in
the accompanying consolidated statements of operations until the UPO Warrants are exercised or expired or other facts and circumstances
lead the UPO Warrants to be reclassified to stockholders’ equity. The fair value of the liability recorded for the UPO Warrants
is estimated using a Black-Scholes option-pricing model within a Monte Carlo simulation model framework. The option and the 1,750,000
Units, as well as the 1,750,000 shares of common stock and 1,750,000 warrants underlying such Units, and 1,750,000 shares of common stock
underlying such warrants, that may be issued upon exercise of the option, have been deemed compensation by Financial Industry Regulatory
Authority, Inc. (“FINRA”) and are therefore subject to a 180-day lock-up pursuant to Rule 5110(g)(1) of FINRA’s NASD
Conduct Rules. Additionally, the option may not be sold, transferred, assigned, pledged or hypothecated for 180 days following the effective
date of Initial Public Offering except to any underwriter and selected dealer participating in the Initial Public Offering and their bona
fide officers or partners, nor may the option, nor the securities underlying the option, be the subject of any hedging, short sale, derivative,
put or call transaction that would result in the effective economic disposition for such period. The option grants to holders demand and
“piggyback” rights for periods of five and seven years, respectively, from the effective date of the registration statement
with respect to the registration under the Securities Act of the securities directly and indirectly issuable upon exercise of the option.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hare dividend, or the Company’s recapitalization, reorganization, merger or consolidation.
However, the option will not be adjusted for issuances of common stock at a price below its exercise price. Private
Warrants The
Private Warrants are identical to the Public Warrants (see Note 7) underlying the Units sold in the Initial Public Offering, except that
the Private Warrants are non-redeemable so long as they are held by the initial purchasers or such purchasers’ permitted transferees.
If the Private Warrants are held by holders other than the initial purchasers or any of their permitted transferees, the Private Warrants
will be redeemable by the Company and exercisable by the holders on the same basis as the Public Warrants.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stock.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9. FAIR VALUE MEASUREMENTS The
following table presents information about the Company’s assets and liabilities that are measured at fair value on a recurring
basis at June 30, 2021 and December 31, 2020, and indicates the fair value hierarchy of the valuation inputs the Company utilized to
determine such fair value:
Description Level June 30, December 31,
Assets:
Marketable securities held in Trust Account 1 $ 63,285,718 $ 63,405,336
Liabilities:
Derivative Liability – Private Warrants 3 2,725,500 2,725,500
Derivative Liability – UPO Warrants 3 5,197,500 3,990,000 The Company utilizes a Black-Scholes
model approach to value the Private Warrants and UPO Warrants at each reporting period, with changes in fair value recognized in the
Statements of Operations. The estimated fair value of the derivative liabilities is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derivatives. The risk-free interest rate is based on the U.S. Treasury zero-coupon yield curve on the grant date for a maturity
similar to the expected remaining life of the derivatives. The expected life of the derivatives is assumed to be equivalent to their
remaining contractual term. The dividend rate is based on the historical rate, which the Company anticipates to remain at zero. The
significant unobservable inputs used in the Black-Scholes model to measure the derivative liabilities that are categorized within Level
3 of the fair value hierarchy are as follows:
As of June 30, As of December 31,
Stock price $ 12.63 $ 11.96
Strike price – Private Warrants $ 11.50 $ 11.50
Strike price – UPO Warrants $ 12.00 $ 12.00
Term (in years) 5.25 5.50
Volatility 12.9 % 18.40 %
Risk-free rate – Private Warrants 0.91 % 0.43 %
Risk-free rate – UPO Warrants 0.05 % 0.43 %
Dividend yield 0.00 % 0.00 %
Fair value – Private Warrants $ 2.37 $ 2.37
Fair value – UPO Warrants $ 2.97 $ 2.28 The
following table provides a summary of the changes in fair value of the Company’s Level 3 financial instruments that are measured
at fair value on a recurring basis:
Derivative
Fair value as of December 31, 2020 $ 6,715,500
Change in valuation of derivative liabilities (853,000 )
Fair value as of March 31, 2021 5,862,500
Change in valuation of derivative liabilities 2,060,500
Fair value as of June 30, 2021 $ 7,923,000 There
were no transfers between Levels 1, 2 or 3 during the three and six months ended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0. SUBSEQUENT EVENTS The
Company evaluated subsequent events and transactions that occurred after the condensed consolidated balance sheet date up to the date
that the condensed consolidated financial statements were issued. Based upon this review, other than as described within these condensed
consolidated financial statements, the Company did not identify any subsequent events that would have required adjustment or disclosure
in the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as amended, for the year ended December 31, 2020 as filed with the SEC on March 30, 2021 and as amended on June 25, 2021,
which contains the audited financial statements and notes thereto. The interim results for the three and six months ended June 30, 2021
are not necessarily indicative of the results to be expected for the year ending December 31, 2021 or for any future interim periods. </t>
        </is>
      </c>
    </row>
    <row r="5">
      <c r="A5" s="4" t="inlineStr">
        <is>
          <t>Principles of Consolidation</t>
        </is>
      </c>
      <c r="B5" s="4" t="inlineStr">
        <is>
          <t xml:space="preserve">Principles
of Consolidation The
accompanying unaudited condensed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unaudited condensed consolidated financial statements. </t>
        </is>
      </c>
    </row>
    <row r="6">
      <c r="A6" s="4" t="inlineStr">
        <is>
          <t>Risks and Uncertainties</t>
        </is>
      </c>
      <c r="B6" s="4" t="inlineStr">
        <is>
          <t xml:space="preserve">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densed consolidated financial statements. The financial statements do not
include any adjustments that might result from the outcome of this uncertainty. </t>
        </is>
      </c>
    </row>
    <row r="7">
      <c r="A7" s="4" t="inlineStr">
        <is>
          <t>Emerging Growth Company</t>
        </is>
      </c>
      <c r="B7"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balance sheet with another public company which is
neither an emerging growth company nor an emerging growth company which has opted out of using the extended transition period difficult
or impossible because of the potential differences in accounting standards used. </t>
        </is>
      </c>
    </row>
    <row r="8">
      <c r="A8" s="4" t="inlineStr">
        <is>
          <t>Use of Estimates</t>
        </is>
      </c>
      <c r="B8" s="4" t="inlineStr">
        <is>
          <t xml:space="preserve">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9">
      <c r="A9" s="4" t="inlineStr">
        <is>
          <t>Cash and Cash Equivalents</t>
        </is>
      </c>
      <c r="B9" s="4" t="inlineStr">
        <is>
          <t xml:space="preserve">Cash
and Cash Equivalents The
Company considers all short-term investments with an original maturity of three months or less when purchased to be cash equivalents.
The Company did not have any cash equivalents as of June 30, 2021 and December 31, 2020. </t>
        </is>
      </c>
    </row>
    <row r="10">
      <c r="A10" s="4" t="inlineStr">
        <is>
          <t>Marketable Securities Held in Trust Account</t>
        </is>
      </c>
      <c r="B10" s="4" t="inlineStr">
        <is>
          <t xml:space="preserve">Marketable
Securities Held in Trust Account At June 30, 2021 and December 31, 2020, the assets held in the Trust
Account were substantially held in money market funds, which are invested in U.S. Treasury securities. Through June 30, 2021, the Company
has withdrawn $1,681,135 of interest earned from the Trust Account in order to pay its taxes, of which $120,250 was withdrawn during the
six months ended June 30, 2021. </t>
        </is>
      </c>
    </row>
    <row r="11">
      <c r="A11" s="4" t="inlineStr">
        <is>
          <t>Derivative Financial Instruments</t>
        </is>
      </c>
      <c r="B11" s="4" t="inlineStr">
        <is>
          <t xml:space="preserve">Derivative
Financial Instruments The Company evaluates its financial instruments (including its UPO
Warrants (as defined in Note 8))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See Note 8 for a further discussion of the Company’s
derivatives. </t>
        </is>
      </c>
    </row>
    <row r="12">
      <c r="A12" s="4" t="inlineStr">
        <is>
          <t>Warrant Liabilities</t>
        </is>
      </c>
      <c r="B12" s="4" t="inlineStr">
        <is>
          <t xml:space="preserve">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statements of operations. The fair value of the Private Warrants and UPO Warrants
were estimated using a Black-Scholes valuation approach (see Note 9). </t>
        </is>
      </c>
    </row>
    <row r="13">
      <c r="A13" s="4" t="inlineStr">
        <is>
          <t>Fair Value of Financial Instruments</t>
        </is>
      </c>
      <c r="B13" s="4" t="inlineStr">
        <is>
          <t xml:space="preserve">Fair
Value of Financial Instruments The
Company applies ASC 820, Fair Value Measurement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The
fair value of cash, prepaid expenses, accounts payable and accrued expenses are estimated to approximate the carrying values as of June
30, 2021 and December 31, 2020, due to their short maturities of such instruments. See
Note 9 for additional information on assets and liabilities measured at fair value. </t>
        </is>
      </c>
    </row>
    <row r="14">
      <c r="A14" s="4" t="inlineStr">
        <is>
          <t>Common Stock Subject to Possible Redemption</t>
        </is>
      </c>
      <c r="B14" s="4"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consolidated
balance sheets. </t>
        </is>
      </c>
    </row>
    <row r="15">
      <c r="A15" s="4" t="inlineStr">
        <is>
          <t>Income Taxes</t>
        </is>
      </c>
      <c r="B15"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June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or state taxing authorities in the areas of income taxes. These potential
examinations may include questioning the timing and amount of deductions, the nexus of income among various tax jurisdictions and compliance
with federal and state tax laws. All tax years remain subject to potential examina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The enactment of the
CARES Act did not have a significant impact on the Company’s income tax accounts for the three and six months ended June 30, 2021. </t>
        </is>
      </c>
    </row>
    <row r="16">
      <c r="A16" s="4" t="inlineStr">
        <is>
          <t>Net Income (Loss) Per Common Share</t>
        </is>
      </c>
      <c r="B16" s="4" t="inlineStr">
        <is>
          <t xml:space="preserve">Net
Income (Loss) Per Common Share Net
income (loss) per share is computed by dividing net income by the weighted-average number of shares of common stock outstanding during
the period, excluding shares of common stock subject to forfeiture. For the three and six month period ended June 30, 2020, the Company
has not considered the effect of (1) warrants sold in the Initial Public Offering and private placement to purchase 21,275,000 shares
of common stock and (2) 1,750,000 shares of common stock and warrants to purchase 1,750,000 shares of common stock in the unit purchase
option sold to the underwriters and their designees, in the calculation of diluted loss per share, since the inclusion of such warrants
would be anti-dilutive. The
Company’s condensed consolidated statements of operations includes a presentation of income (loss) per share for common shares
subject to possible redemption in a manner similar to the two-class method of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insi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Three Months Ended Six Months Ended June 30
2021 2020 2021 2020
Common stock subject to possible redemption
Numerator: Earnings attributable to common stock subject to possible redemption
Interest earned on marketable securities held in Trust Account $ 605 $ 64,912 $ 1,195 $ 281,956
Less: interest available to be withdrawn for payment of taxes — (41,163 ) — (82,690 )
Net income attributable to common stock subject to possible redemption $ 605 $ 23,749 $ 1,195 $ 199,266
Denominator: Weighted Average Redeemable Common Stock
Basic and diluted weighted average shares outstanding 3,902,857 6,018,015 3,892,240 9,085,298
Basic and diluted net income per share, redeemable common stock $ 0.00 $ 0.00 $ 0.00 $ 0.00
Non-Redeemable Common Stock
Numerator: Net Loss minus Net Earnings – Basic and diluted
Net loss $ (2,714,994 ) $ (255,633 ) $ (2,514,081 ) $ (255,938 )
Less: income allocable to common stock subject to possible redemption (605 ) (23,749 ) (1,195 ) (199,266 )
Non-Redeemable Net Loss – Basic and diluted $ (2,715,599 ) $ (279,382 ) $ (2,515,276 ) $ (455,204 )
Denominator: Weighted Average Non-Redeemable Common Stock
Basic and diluted weighted average shares outstanding, Non-redeemable common stock 8,064,838 7,206,801 8,075,467 7,177,664
Basic and diluted net loss per share, Non-redeemable common stock $ (0.34 ) $ (0.04 ) $ (0.31 ) $ (0.06 ) </t>
        </is>
      </c>
    </row>
    <row r="17">
      <c r="A17" s="4" t="inlineStr">
        <is>
          <t>Concentration of Credit Risk</t>
        </is>
      </c>
      <c r="B17" s="4" t="inlineStr">
        <is>
          <t xml:space="preserve">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18">
      <c r="A18" s="4" t="inlineStr">
        <is>
          <t>Recently Issued Accounting Standards</t>
        </is>
      </c>
      <c r="B18" s="4" t="inlineStr">
        <is>
          <t>Recently
Issued Accounting Standard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basic and diluted net income (loss) per common share</t>
        </is>
      </c>
      <c r="B4" s="4" t="inlineStr">
        <is>
          <t xml:space="preserve">Three Months Ended Six Months Ended June 30
2021 2020 2021 2020
Common stock subject to possible redemption
Numerator: Earnings attributable to common stock subject to possible redemption
Interest earned on marketable securities held in Trust Account $ 605 $ 64,912 $ 1,195 $ 281,956
Less: interest available to be withdrawn for payment of taxes — (41,163 ) — (82,690 )
Net income attributable to common stock subject to possible redemption $ 605 $ 23,749 $ 1,195 $ 199,266
Denominator: Weighted Average Redeemable Common Stock
Basic and diluted weighted average shares outstanding 3,902,857 6,018,015 3,892,240 9,085,298
Basic and diluted net income per share, redeemable common stock $ 0.00 $ 0.00 $ 0.00 $ 0.00
Non-Redeemable Common Stock
Numerator: Net Loss minus Net Earnings – Basic and diluted
Net loss $ (2,714,994 ) $ (255,633 ) $ (2,514,081 ) $ (255,938 )
Less: income allocable to common stock subject to possible redemption (605 ) (23,749 ) (1,195 ) (199,266 )
Non-Redeemable Net Loss – Basic and diluted $ (2,715,599 ) $ (279,382 ) $ (2,515,276 ) $ (455,204 )
Denominator: Weighted Average Non-Redeemable Common Stock
Basic and diluted weighted average shares outstanding, Non-redeemable common stock 8,064,838 7,206,801 8,075,467 7,177,664
Basic and diluted net loss per share, Non-redeemable common stock $ (0.34 ) $ (0.04 ) $ (0.31 ) $ (0.0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129387</v>
      </c>
      <c r="C3" s="6" t="n">
        <v>972787</v>
      </c>
    </row>
    <row r="4">
      <c r="A4" s="4" t="inlineStr">
        <is>
          <t>Prepaid expenses and other current assets</t>
        </is>
      </c>
      <c r="B4" s="5" t="n">
        <v>71680</v>
      </c>
      <c r="C4" s="5" t="n">
        <v>51979</v>
      </c>
    </row>
    <row r="5">
      <c r="A5" s="4" t="inlineStr">
        <is>
          <t>Prepaid income taxes</t>
        </is>
      </c>
      <c r="B5" s="5" t="n">
        <v>12186</v>
      </c>
      <c r="C5" s="5" t="n">
        <v>12186</v>
      </c>
    </row>
    <row r="6">
      <c r="A6" s="4" t="inlineStr">
        <is>
          <t>Total Current Assets</t>
        </is>
      </c>
      <c r="B6" s="5" t="n">
        <v>213253</v>
      </c>
      <c r="C6" s="5" t="n">
        <v>1036952</v>
      </c>
    </row>
    <row r="7">
      <c r="A7" s="4" t="inlineStr">
        <is>
          <t>Deferred tax asset</t>
        </is>
      </c>
      <c r="B7" s="5" t="n">
        <v>346300</v>
      </c>
      <c r="C7" s="5" t="n">
        <v>217086</v>
      </c>
    </row>
    <row r="8">
      <c r="A8" s="4" t="inlineStr">
        <is>
          <t>Security deposit</t>
        </is>
      </c>
      <c r="B8" s="5" t="n">
        <v>1200</v>
      </c>
      <c r="C8" s="5" t="n">
        <v>1200</v>
      </c>
    </row>
    <row r="9">
      <c r="A9" s="4" t="inlineStr">
        <is>
          <t>Marketable securities held in Trust Account</t>
        </is>
      </c>
      <c r="B9" s="5" t="n">
        <v>63285718</v>
      </c>
      <c r="C9" s="5" t="n">
        <v>63405336</v>
      </c>
    </row>
    <row r="10">
      <c r="A10" s="4" t="inlineStr">
        <is>
          <t>TOTAL ASSETS</t>
        </is>
      </c>
      <c r="B10" s="5" t="n">
        <v>63846471</v>
      </c>
      <c r="C10" s="5" t="n">
        <v>64660574</v>
      </c>
    </row>
    <row r="11">
      <c r="A11" s="3" t="inlineStr">
        <is>
          <t>Current Liabilities</t>
        </is>
      </c>
    </row>
    <row r="12">
      <c r="A12" s="4" t="inlineStr">
        <is>
          <t>Account payable and accrued expenses</t>
        </is>
      </c>
      <c r="B12" s="5" t="n">
        <v>819596</v>
      </c>
      <c r="C12" s="5" t="n">
        <v>325860</v>
      </c>
    </row>
    <row r="13">
      <c r="A13" s="4" t="inlineStr">
        <is>
          <t>Promissory notes – related party</t>
        </is>
      </c>
      <c r="B13" s="5" t="n">
        <v>5075000</v>
      </c>
      <c r="C13" s="5" t="n">
        <v>5075000</v>
      </c>
    </row>
    <row r="14">
      <c r="A14" s="4" t="inlineStr">
        <is>
          <t>Total Current Liabilities</t>
        </is>
      </c>
      <c r="B14" s="5" t="n">
        <v>5894596</v>
      </c>
      <c r="C14" s="5" t="n">
        <v>5400860</v>
      </c>
    </row>
    <row r="15">
      <c r="A15" s="4" t="inlineStr">
        <is>
          <t>Derivative liabilities</t>
        </is>
      </c>
      <c r="B15" s="5" t="n">
        <v>7923000</v>
      </c>
      <c r="C15" s="5" t="n">
        <v>6715500</v>
      </c>
    </row>
    <row r="16">
      <c r="A16" s="4" t="inlineStr">
        <is>
          <t>Deferred underwriting fee payable</t>
        </is>
      </c>
      <c r="B16" s="5" t="n">
        <v>5031250</v>
      </c>
      <c r="C16" s="5" t="n">
        <v>5031250</v>
      </c>
    </row>
    <row r="17">
      <c r="A17" s="4" t="inlineStr">
        <is>
          <t>Total Liabilities</t>
        </is>
      </c>
      <c r="B17" s="5" t="n">
        <v>18848846</v>
      </c>
      <c r="C17" s="5" t="n">
        <v>17147610</v>
      </c>
    </row>
    <row r="18">
      <c r="A18" s="4" t="inlineStr">
        <is>
          <t>Commitments and Contingencies</t>
        </is>
      </c>
      <c r="B18" s="4" t="inlineStr">
        <is>
          <t xml:space="preserve"> </t>
        </is>
      </c>
      <c r="C18" s="4" t="inlineStr">
        <is>
          <t xml:space="preserve"> </t>
        </is>
      </c>
    </row>
    <row r="19">
      <c r="A19" s="4" t="inlineStr">
        <is>
          <t>Common stock subject to possible redemption, 3,657,524 and 3,881,505 shares at redemption value as of June 30, 2021 and December 31, 2020, respectively</t>
        </is>
      </c>
      <c r="B19" s="5" t="n">
        <v>39997624</v>
      </c>
      <c r="C19" s="5" t="n">
        <v>42512961</v>
      </c>
    </row>
    <row r="20">
      <c r="A20" s="3" t="inlineStr">
        <is>
          <t>Stockholders’ Equity</t>
        </is>
      </c>
    </row>
    <row r="21">
      <c r="A21" s="4" t="inlineStr">
        <is>
          <t>Preferred stock, $0.001 par value; 1,000,000 shares authorized; none issued and outstanding</t>
        </is>
      </c>
      <c r="B21" s="4" t="inlineStr">
        <is>
          <t xml:space="preserve"> </t>
        </is>
      </c>
      <c r="C21" s="4" t="inlineStr">
        <is>
          <t xml:space="preserve"> </t>
        </is>
      </c>
    </row>
    <row r="22">
      <c r="A22" s="4" t="inlineStr">
        <is>
          <t>Common stock, $0.001 par value; 100,000,000 shares authorized; 8,310,081 and 8,086,215 issued and outstanding (excluding 3,657,524 and 3,881,505 shares subject to possible redemption) as of June 30, 2021 and December 31, 2020, respectively</t>
        </is>
      </c>
      <c r="B22" s="5" t="n">
        <v>8310</v>
      </c>
      <c r="C22" s="5" t="n">
        <v>8086</v>
      </c>
    </row>
    <row r="23">
      <c r="A23" s="4" t="inlineStr">
        <is>
          <t>Additional paid-in capital</t>
        </is>
      </c>
      <c r="B23" s="5" t="n">
        <v>6737488</v>
      </c>
      <c r="C23" s="5" t="n">
        <v>4223633</v>
      </c>
    </row>
    <row r="24">
      <c r="A24" s="4" t="inlineStr">
        <is>
          <t>(Accumulated deficit) retained earnings</t>
        </is>
      </c>
      <c r="B24" s="5" t="n">
        <v>-1745797</v>
      </c>
      <c r="C24" s="5" t="n">
        <v>768284</v>
      </c>
    </row>
    <row r="25">
      <c r="A25" s="4" t="inlineStr">
        <is>
          <t>Total Stockholders’ Equity</t>
        </is>
      </c>
      <c r="B25" s="5" t="n">
        <v>5000001</v>
      </c>
      <c r="C25" s="5" t="n">
        <v>5000003</v>
      </c>
    </row>
    <row r="26">
      <c r="A26" s="4" t="inlineStr">
        <is>
          <t>TOTAL LIABILITIES AND STOCKHOLDERS’ EQUITY</t>
        </is>
      </c>
      <c r="B26" s="6" t="n">
        <v>63846471</v>
      </c>
      <c r="C26" s="6" t="n">
        <v>646605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on a recurring basis</t>
        </is>
      </c>
      <c r="B4" s="4" t="inlineStr">
        <is>
          <t xml:space="preserve">Description Level June 30, December 31,
Assets:
Marketable securities held in Trust Account 1 $ 63,285,718 $ 63,405,336
Liabilities:
Derivative Liability – Private Warrants 3 2,725,500 2,725,500
Derivative Liability – UPO Warrants 3 5,197,500 3,990,000 </t>
        </is>
      </c>
    </row>
    <row r="5">
      <c r="A5" s="4" t="inlineStr">
        <is>
          <t>Schedule of significant unobservable inputs used in Black-Scholes model to measure derivative liabilities</t>
        </is>
      </c>
      <c r="B5" s="4" t="inlineStr">
        <is>
          <t xml:space="preserve">As of June 30, As of December 31,
Stock price $ 12.63 $ 11.96
Strike price – Private Warrants $ 11.50 $ 11.50
Strike price – UPO Warrants $ 12.00 $ 12.00
Term (in years) 5.25 5.50
Volatility 12.9 % 18.40 %
Risk-free rate – Private Warrants 0.91 % 0.43 %
Risk-free rate – UPO Warrants 0.05 % 0.43 %
Dividend yield 0.00 % 0.00 %
Fair value – Private Warrants $ 2.37 $ 2.37
Fair value – UPO Warrants $ 2.97 $ 2.28 </t>
        </is>
      </c>
    </row>
    <row r="6">
      <c r="A6" s="4" t="inlineStr">
        <is>
          <t>Schedule of changes in fair value of the Company’s Level 3 financial instruments</t>
        </is>
      </c>
      <c r="B6" s="4" t="inlineStr">
        <is>
          <t xml:space="preserve">Derivative
Fair value as of December 31, 2020 $ 6,715,500
Change in valuation of derivative liabilities (853,000 )
Fair value as of March 31, 2021 5,862,500
Change in valuation of derivative liabilities 2,060,500
Fair value as of June 30, 2021 $ 7,923,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Y94"/>
  <sheetViews>
    <sheetView workbookViewId="0">
      <selection activeCell="A1" sqref="A1"/>
    </sheetView>
  </sheetViews>
  <sheetFormatPr baseColWidth="8" defaultRowHeight="15"/>
  <cols>
    <col width="78" customWidth="1" min="1" max="1"/>
    <col width="37" customWidth="1" min="2" max="2"/>
    <col width="37" customWidth="1" min="3" max="3"/>
    <col width="21" customWidth="1" min="4" max="4"/>
    <col width="37" customWidth="1" min="5" max="5"/>
    <col width="31" customWidth="1" min="6" max="6"/>
    <col width="24" customWidth="1" min="7" max="7"/>
    <col width="80" customWidth="1" min="8" max="8"/>
    <col width="31" customWidth="1" min="9" max="9"/>
    <col width="27" customWidth="1" min="10" max="10"/>
    <col width="80" customWidth="1" min="11" max="11"/>
    <col width="27" customWidth="1" min="12" max="12"/>
    <col width="20" customWidth="1" min="13" max="13"/>
    <col width="23" customWidth="1" min="14" max="14"/>
    <col width="21" customWidth="1" min="15" max="15"/>
    <col width="21" customWidth="1" min="16" max="16"/>
    <col width="21" customWidth="1" min="17" max="17"/>
    <col width="21" customWidth="1" min="18" max="18"/>
    <col width="27" customWidth="1" min="19" max="19"/>
    <col width="21" customWidth="1" min="20" max="20"/>
    <col width="20" customWidth="1" min="21" max="21"/>
    <col width="21" customWidth="1" min="22" max="22"/>
    <col width="21" customWidth="1" min="23" max="23"/>
    <col width="21" customWidth="1" min="24" max="24"/>
    <col width="21" customWidth="1" min="25" max="25"/>
  </cols>
  <sheetData>
    <row r="1">
      <c r="A1" s="1" t="inlineStr">
        <is>
          <t>Description of Organization and Business Operations (Details)</t>
        </is>
      </c>
      <c r="B1" s="2" t="inlineStr">
        <is>
          <t>Jun. 05, 2018USD ($)$ / sharesshares</t>
        </is>
      </c>
      <c r="C1" s="2" t="inlineStr">
        <is>
          <t>Jun. 01, 2018USD ($)$ / sharesshares</t>
        </is>
      </c>
      <c r="D1" s="2" t="inlineStr">
        <is>
          <t>Feb. 25, 2021USD ($)</t>
        </is>
      </c>
      <c r="E1" s="2" t="inlineStr">
        <is>
          <t>Feb. 21, 2021USD ($)$ / sharesshares</t>
        </is>
      </c>
      <c r="F1" s="2" t="inlineStr">
        <is>
          <t>Nov. 30, 2020USD ($)$ / shares</t>
        </is>
      </c>
      <c r="G1" s="2" t="inlineStr">
        <is>
          <t>Aug. 28, 2020$ / shares</t>
        </is>
      </c>
      <c r="H1" s="2" t="inlineStr">
        <is>
          <t>Nov. 26, 2019</t>
        </is>
      </c>
      <c r="I1" s="2" t="inlineStr">
        <is>
          <t>Jun. 30, 2021USD ($)$ / shares</t>
        </is>
      </c>
      <c r="J1" s="2" t="inlineStr">
        <is>
          <t>Jun. 30, 2020USD ($)shares</t>
        </is>
      </c>
      <c r="K1" s="2" t="inlineStr">
        <is>
          <t>Jun. 30, 2021USD ($)$ / sharesshares</t>
        </is>
      </c>
      <c r="L1" s="2" t="inlineStr">
        <is>
          <t>Jun. 30, 2020USD ($)shares</t>
        </is>
      </c>
      <c r="M1" s="2" t="inlineStr">
        <is>
          <t>May 26, 2021USD ($)</t>
        </is>
      </c>
      <c r="N1" s="2" t="inlineStr">
        <is>
          <t>May 17, 2021$ / shares</t>
        </is>
      </c>
      <c r="O1" s="2" t="inlineStr">
        <is>
          <t>Dec. 31, 2020USD ($)</t>
        </is>
      </c>
      <c r="P1" s="2" t="inlineStr">
        <is>
          <t>Dec. 28, 2020USD ($)</t>
        </is>
      </c>
      <c r="Q1" s="2" t="inlineStr">
        <is>
          <t>Dec. 01, 2020USD ($)</t>
        </is>
      </c>
      <c r="R1" s="2" t="inlineStr">
        <is>
          <t>Nov. 27, 2020USD ($)</t>
        </is>
      </c>
      <c r="S1" s="2" t="inlineStr">
        <is>
          <t>Sep. 30, 2020USD ($)shares</t>
        </is>
      </c>
      <c r="T1" s="2" t="inlineStr">
        <is>
          <t>Aug. 27, 2020USD ($)</t>
        </is>
      </c>
      <c r="U1" s="2" t="inlineStr">
        <is>
          <t>May 15, 2020USD ($)</t>
        </is>
      </c>
      <c r="V1" s="2" t="inlineStr">
        <is>
          <t>Feb. 07, 2020USD ($)</t>
        </is>
      </c>
      <c r="W1" s="2" t="inlineStr">
        <is>
          <t>Jan. 30, 2020USD ($)</t>
        </is>
      </c>
      <c r="X1" s="2" t="inlineStr">
        <is>
          <t>Dec. 31, 2019USD ($)</t>
        </is>
      </c>
      <c r="Y1" s="2" t="inlineStr">
        <is>
          <t>Dec. 17, 2019USD ($)</t>
        </is>
      </c>
    </row>
    <row r="2">
      <c r="A2" s="3" t="inlineStr">
        <is>
          <t>Description of Organization and Business Operations (Details) [Line Items]</t>
        </is>
      </c>
    </row>
    <row r="3">
      <c r="A3" s="4" t="inlineStr">
        <is>
          <t>Aggregate purchase price</t>
        </is>
      </c>
      <c r="D3" s="6" t="n">
        <v>25000</v>
      </c>
    </row>
    <row r="4">
      <c r="A4" s="4" t="inlineStr">
        <is>
          <t>Number of units issued in transaction (in Shares) | shares</t>
        </is>
      </c>
      <c r="C4" s="5" t="n">
        <v>17500000</v>
      </c>
    </row>
    <row r="5">
      <c r="A5" s="4" t="inlineStr">
        <is>
          <t>Unit price (in Dollars per share) | $ / shares</t>
        </is>
      </c>
      <c r="C5" s="6" t="n">
        <v>10</v>
      </c>
      <c r="I5" s="8" t="n">
        <v>10.2</v>
      </c>
      <c r="K5" s="8" t="n">
        <v>10.2</v>
      </c>
    </row>
    <row r="6">
      <c r="A6" s="4" t="inlineStr">
        <is>
          <t>Aggregate deposit in trust account</t>
        </is>
      </c>
      <c r="K6" s="6" t="n">
        <v>1181250</v>
      </c>
    </row>
    <row r="7">
      <c r="A7" s="4" t="inlineStr">
        <is>
          <t>Proceeds in trust account</t>
        </is>
      </c>
      <c r="K7" s="5" t="n">
        <v>26775000</v>
      </c>
    </row>
    <row r="8">
      <c r="A8" s="4" t="inlineStr">
        <is>
          <t>Aggregate proceeds held in the trust account</t>
        </is>
      </c>
      <c r="K8" s="5" t="n">
        <v>205275000</v>
      </c>
    </row>
    <row r="9">
      <c r="A9" s="4" t="inlineStr">
        <is>
          <t>Transaction costs</t>
        </is>
      </c>
      <c r="I9" s="6" t="n">
        <v>11101864</v>
      </c>
      <c r="K9" s="5" t="n">
        <v>11101864</v>
      </c>
    </row>
    <row r="10">
      <c r="A10" s="4" t="inlineStr">
        <is>
          <t>Underwriting fees</t>
        </is>
      </c>
      <c r="K10" s="5" t="n">
        <v>5031250</v>
      </c>
    </row>
    <row r="11">
      <c r="A11" s="4" t="inlineStr">
        <is>
          <t>Deferred underwriting fees</t>
        </is>
      </c>
      <c r="K11" s="5" t="n">
        <v>5031250</v>
      </c>
    </row>
    <row r="12">
      <c r="A12" s="4" t="inlineStr">
        <is>
          <t>Other costs</t>
        </is>
      </c>
      <c r="K12" s="5" t="n">
        <v>1039364</v>
      </c>
    </row>
    <row r="13">
      <c r="A13" s="4" t="inlineStr">
        <is>
          <t>Cash</t>
        </is>
      </c>
      <c r="I13" s="6" t="n">
        <v>129387</v>
      </c>
      <c r="J13" s="6" t="n">
        <v>965102</v>
      </c>
      <c r="K13" s="6" t="n">
        <v>129387</v>
      </c>
      <c r="L13" s="6" t="n">
        <v>965102</v>
      </c>
      <c r="O13" s="6" t="n">
        <v>972787</v>
      </c>
      <c r="X13" s="6" t="n">
        <v>55461</v>
      </c>
    </row>
    <row r="14">
      <c r="A14" s="4" t="inlineStr">
        <is>
          <t>Percentage of fair market value in trust account</t>
        </is>
      </c>
      <c r="K14" s="4" t="inlineStr">
        <is>
          <t>80.00%</t>
        </is>
      </c>
    </row>
    <row r="15">
      <c r="A15" s="4" t="inlineStr">
        <is>
          <t>Percentage of outstanding voting securities</t>
        </is>
      </c>
      <c r="I15" s="4" t="inlineStr">
        <is>
          <t>50.00%</t>
        </is>
      </c>
      <c r="K15" s="4" t="inlineStr">
        <is>
          <t>50.00%</t>
        </is>
      </c>
    </row>
    <row r="16">
      <c r="A16" s="4" t="inlineStr">
        <is>
          <t>Net tangible assets</t>
        </is>
      </c>
      <c r="K16" s="6" t="n">
        <v>5000001</v>
      </c>
    </row>
    <row r="17">
      <c r="A17" s="4" t="inlineStr">
        <is>
          <t>Aggregate shares percentage</t>
        </is>
      </c>
      <c r="K17" s="4" t="inlineStr">
        <is>
          <t>20.00%</t>
        </is>
      </c>
    </row>
    <row r="18">
      <c r="A18" s="4" t="inlineStr">
        <is>
          <t>Percentage of redemption of public shares</t>
        </is>
      </c>
      <c r="K18" s="4" t="inlineStr">
        <is>
          <t>100.00%</t>
        </is>
      </c>
    </row>
    <row r="19">
      <c r="A19" s="4" t="inlineStr">
        <is>
          <t>Business combination, description</t>
        </is>
      </c>
      <c r="H19" s="4" t="inlineStr">
        <is>
          <t xml:space="preserve">On
November 26, 2019, the Company held its Annual Meeting of the Stockholders of the Company at which the stockholders approved a proposal
to amend the Company’s Amended and Restated Certificate of Incorporation (the “Charter Amendment”) to extend the period
of time for which the Company is required to complete a Business Combination two times for an additional 90 days each time to June 1,
2020. The Company agreed to contribute $500,000 to the Trust Account for each 90-day extension period. The Company contributed an aggregate
of $1,000,015 to the Trust Account which extended the date to June 1, 2020 to complete a Business Combination. </t>
        </is>
      </c>
    </row>
    <row r="20">
      <c r="A20" s="4" t="inlineStr">
        <is>
          <t>Shares redeem by stockholders (in Shares) | shares</t>
        </is>
      </c>
      <c r="K20" s="5" t="n">
        <v>13081434</v>
      </c>
    </row>
    <row r="21">
      <c r="A21" s="4" t="inlineStr">
        <is>
          <t>Amount remove from company's trust account</t>
        </is>
      </c>
      <c r="K21" s="6" t="n">
        <v>137130484</v>
      </c>
    </row>
    <row r="22">
      <c r="A22" s="4" t="inlineStr">
        <is>
          <t>Remove value per share from trust account (in Dollars per share) | $ / shares</t>
        </is>
      </c>
      <c r="K22" s="8" t="n">
        <v>10.48</v>
      </c>
    </row>
    <row r="23">
      <c r="A23" s="4" t="inlineStr">
        <is>
          <t>Public share outstanding per value (in Dollars per share) | $ / shares</t>
        </is>
      </c>
      <c r="F23" s="8" t="n">
        <v>0.05</v>
      </c>
      <c r="G23" s="8" t="n">
        <v>0.15</v>
      </c>
      <c r="K23" s="8" t="n">
        <v>0.15</v>
      </c>
    </row>
    <row r="24">
      <c r="A24" s="4" t="inlineStr">
        <is>
          <t>Aggregate trust account</t>
        </is>
      </c>
      <c r="J24" s="6" t="n">
        <v>962476</v>
      </c>
      <c r="L24" s="5" t="n">
        <v>962476</v>
      </c>
      <c r="Q24" s="6" t="n">
        <v>289323</v>
      </c>
      <c r="S24" s="6" t="n">
        <v>867971</v>
      </c>
    </row>
    <row r="25">
      <c r="A25" s="4" t="inlineStr">
        <is>
          <t>Shares redeem by stockholders (in Shares) | shares</t>
        </is>
      </c>
      <c r="K25" s="5" t="n">
        <v>630037</v>
      </c>
    </row>
    <row r="26">
      <c r="A26" s="4" t="inlineStr">
        <is>
          <t>Amount remove from company's trust account</t>
        </is>
      </c>
      <c r="K26" s="6" t="n">
        <v>6781851</v>
      </c>
    </row>
    <row r="27">
      <c r="A27" s="4" t="inlineStr">
        <is>
          <t>Remove value per share from trust aacount (in Dollars per share) | $ / shares</t>
        </is>
      </c>
      <c r="I27" s="8" t="n">
        <v>10.76</v>
      </c>
      <c r="K27" s="8" t="n">
        <v>10.76</v>
      </c>
    </row>
    <row r="28">
      <c r="A28" s="4" t="inlineStr">
        <is>
          <t>Common stock, price per share (in Dollars per share) | $ / shares</t>
        </is>
      </c>
      <c r="N28" s="8" t="n">
        <v>11.4</v>
      </c>
    </row>
    <row r="29">
      <c r="A29" s="4" t="inlineStr">
        <is>
          <t>Public price, per share (in Dollars per share) | $ / shares</t>
        </is>
      </c>
      <c r="N29" s="8" t="n">
        <v>0.05</v>
      </c>
    </row>
    <row r="30">
      <c r="A30" s="4" t="inlineStr">
        <is>
          <t>Redeem outstanding public share, percentage</t>
        </is>
      </c>
      <c r="K30" s="4" t="inlineStr">
        <is>
          <t>100.00%</t>
        </is>
      </c>
    </row>
    <row r="31">
      <c r="A31" s="4" t="inlineStr">
        <is>
          <t>Unit price per share (in Dollars per share) | $ / shares</t>
        </is>
      </c>
      <c r="I31" s="8" t="n">
        <v>10.2</v>
      </c>
      <c r="K31" s="8" t="n">
        <v>10.2</v>
      </c>
    </row>
    <row r="32">
      <c r="A32" s="4" t="inlineStr">
        <is>
          <t>Net operating bank accounts</t>
        </is>
      </c>
      <c r="I32" s="6" t="n">
        <v>129387</v>
      </c>
      <c r="K32" s="6" t="n">
        <v>129387</v>
      </c>
      <c r="O32" s="5" t="n">
        <v>972787</v>
      </c>
    </row>
    <row r="33">
      <c r="A33" s="4" t="inlineStr">
        <is>
          <t>Marketable securities held in trust account</t>
        </is>
      </c>
      <c r="I33" s="5" t="n">
        <v>63285718</v>
      </c>
      <c r="K33" s="5" t="n">
        <v>63285718</v>
      </c>
      <c r="O33" s="5" t="n">
        <v>63405336</v>
      </c>
    </row>
    <row r="34">
      <c r="A34" s="4" t="inlineStr">
        <is>
          <t>Working capital</t>
        </is>
      </c>
      <c r="I34" s="5" t="n">
        <v>598529</v>
      </c>
      <c r="K34" s="5" t="n">
        <v>598529</v>
      </c>
    </row>
    <row r="35">
      <c r="A35" s="4" t="inlineStr">
        <is>
          <t>Franchise taxes</t>
        </is>
      </c>
      <c r="I35" s="5" t="n">
        <v>20000</v>
      </c>
      <c r="K35" s="5" t="n">
        <v>20000</v>
      </c>
    </row>
    <row r="36">
      <c r="A36" s="4" t="inlineStr">
        <is>
          <t>Prepaid income taxes</t>
        </is>
      </c>
      <c r="I36" s="5" t="n">
        <v>12186</v>
      </c>
      <c r="K36" s="5" t="n">
        <v>12186</v>
      </c>
    </row>
    <row r="37">
      <c r="A37" s="4" t="inlineStr">
        <is>
          <t>Loan amount</t>
        </is>
      </c>
      <c r="F37" s="6" t="n">
        <v>1100000</v>
      </c>
      <c r="I37" s="5" t="n">
        <v>5075000</v>
      </c>
      <c r="K37" s="5" t="n">
        <v>5075000</v>
      </c>
      <c r="O37" s="6" t="n">
        <v>5075000</v>
      </c>
      <c r="R37" s="6" t="n">
        <v>1100000</v>
      </c>
      <c r="W37" s="6" t="n">
        <v>425000</v>
      </c>
    </row>
    <row r="38">
      <c r="A38" s="4" t="inlineStr">
        <is>
          <t>Deposit in trust account</t>
        </is>
      </c>
      <c r="I38" s="5" t="n">
        <v>1418000</v>
      </c>
      <c r="K38" s="5" t="n">
        <v>1418000</v>
      </c>
    </row>
    <row r="39">
      <c r="A39" s="4" t="inlineStr">
        <is>
          <t>Withdrawn from trust account</t>
        </is>
      </c>
      <c r="I39" s="5" t="n">
        <v>1681135</v>
      </c>
      <c r="K39" s="5" t="n">
        <v>1681135</v>
      </c>
    </row>
    <row r="40">
      <c r="A40" s="4" t="inlineStr">
        <is>
          <t>Amount withdrawn</t>
        </is>
      </c>
      <c r="I40" s="6" t="n">
        <v>120250</v>
      </c>
      <c r="K40" s="6" t="n">
        <v>120250</v>
      </c>
      <c r="L40" s="6" t="n">
        <v>410865</v>
      </c>
    </row>
    <row r="41">
      <c r="A41" s="4" t="inlineStr">
        <is>
          <t>Common stock, shares (in Shares) | shares</t>
        </is>
      </c>
      <c r="E41" s="5" t="n">
        <v>40000000</v>
      </c>
    </row>
    <row r="42">
      <c r="A42" s="4" t="inlineStr">
        <is>
          <t>Net Indebtedness exceeds</t>
        </is>
      </c>
      <c r="E42" s="6" t="n">
        <v>10000000</v>
      </c>
    </row>
    <row r="43">
      <c r="A43" s="4" t="inlineStr">
        <is>
          <t>Net Indebtedness (in Dollars per share) | $ / shares</t>
        </is>
      </c>
      <c r="E43" s="6" t="n">
        <v>11</v>
      </c>
    </row>
    <row r="44">
      <c r="A44" s="4" t="inlineStr">
        <is>
          <t>Additional shares (in Shares) | shares</t>
        </is>
      </c>
      <c r="K44" s="5" t="n">
        <v>6000000</v>
      </c>
    </row>
    <row r="45">
      <c r="A45" s="4" t="inlineStr">
        <is>
          <t>Business combination value</t>
        </is>
      </c>
      <c r="K45" s="6" t="n">
        <v>444000000</v>
      </c>
    </row>
    <row r="46">
      <c r="A46" s="4" t="inlineStr">
        <is>
          <t>Number of units issued in transaction (in Shares) | shares</t>
        </is>
      </c>
      <c r="K46" s="5" t="n">
        <v>40000000</v>
      </c>
    </row>
    <row r="47">
      <c r="A47" s="4" t="inlineStr">
        <is>
          <t>Sale of shares per share (in Dollars per share) | $ / shares</t>
        </is>
      </c>
      <c r="K47" s="6" t="n">
        <v>11</v>
      </c>
    </row>
    <row r="48">
      <c r="A48" s="4" t="inlineStr">
        <is>
          <t>Business combination of common stock equals, description</t>
        </is>
      </c>
      <c r="K48" s="4" t="inlineStr">
        <is>
          <t>the Company’s common stock equals or exceeds $13.00 per share for 20 of any 30 consecutive trading days
commencing after the Closing, each Seller shall receive its pro rata portion of 3,000,000 Seller Earnout Shares and Vadim Komissarov,
Ilya Ponomarev and Marat Rosenberg (the “Founder Holders”) shall receive an aggregate of 2,000,000 shares of the Company’s
common stock. If, at any time on or prior to December 31, 2022, the daily volume-weighted average price of shares of the Company’s
common stock equals or exceeds $16.00 per share for 20 of any 30 consecutive trading days commencing after the Closing, each Seller shall
receive its pro rata portion of 3,000,000 Seller Earnout Shares and the Founder Holders shall receive an aggregate of 2,000,000 shares
of the Company’s common stock.</t>
        </is>
      </c>
    </row>
    <row r="49">
      <c r="A49" s="4" t="inlineStr">
        <is>
          <t>Viktoria Group, LLC [Member]</t>
        </is>
      </c>
    </row>
    <row r="50">
      <c r="A50" s="3" t="inlineStr">
        <is>
          <t>Description of Organization and Business Operations (Details) [Line Items]</t>
        </is>
      </c>
    </row>
    <row r="51">
      <c r="A51" s="4" t="inlineStr">
        <is>
          <t>Loan amount</t>
        </is>
      </c>
      <c r="Y51" s="6" t="n">
        <v>180000</v>
      </c>
    </row>
    <row r="52">
      <c r="A52" s="4" t="inlineStr">
        <is>
          <t>VK Consulting, Inc [Member]</t>
        </is>
      </c>
    </row>
    <row r="53">
      <c r="A53" s="3" t="inlineStr">
        <is>
          <t>Description of Organization and Business Operations (Details) [Line Items]</t>
        </is>
      </c>
    </row>
    <row r="54">
      <c r="A54" s="4" t="inlineStr">
        <is>
          <t>Loan amount</t>
        </is>
      </c>
      <c r="M54" s="6" t="n">
        <v>425000</v>
      </c>
    </row>
    <row r="55">
      <c r="A55" s="4" t="inlineStr">
        <is>
          <t>Underwriters [Member]</t>
        </is>
      </c>
    </row>
    <row r="56">
      <c r="A56" s="3" t="inlineStr">
        <is>
          <t>Description of Organization and Business Operations (Details) [Line Items]</t>
        </is>
      </c>
    </row>
    <row r="57">
      <c r="A57" s="4" t="inlineStr">
        <is>
          <t>Gross proceeds from issuance offering</t>
        </is>
      </c>
      <c r="K57" s="6" t="n">
        <v>5031250</v>
      </c>
    </row>
    <row r="58">
      <c r="A58" s="4" t="inlineStr">
        <is>
          <t>Affiliated Entity [Member]</t>
        </is>
      </c>
    </row>
    <row r="59">
      <c r="A59" s="3" t="inlineStr">
        <is>
          <t>Description of Organization and Business Operations (Details) [Line Items]</t>
        </is>
      </c>
    </row>
    <row r="60">
      <c r="A60" s="4" t="inlineStr">
        <is>
          <t>Loan amount</t>
        </is>
      </c>
      <c r="F60" s="6" t="n">
        <v>1100000</v>
      </c>
      <c r="P60" s="6" t="n">
        <v>1100000</v>
      </c>
      <c r="R60" s="6" t="n">
        <v>150000</v>
      </c>
    </row>
    <row r="61">
      <c r="A61" s="4" t="inlineStr">
        <is>
          <t>Affiliated Entity [Member] | BGV Group Limited [Member]</t>
        </is>
      </c>
    </row>
    <row r="62">
      <c r="A62" s="3" t="inlineStr">
        <is>
          <t>Description of Organization and Business Operations (Details) [Line Items]</t>
        </is>
      </c>
    </row>
    <row r="63">
      <c r="A63" s="4" t="inlineStr">
        <is>
          <t>Loan amount</t>
        </is>
      </c>
      <c r="T63" s="6" t="n">
        <v>1100000</v>
      </c>
      <c r="U63" s="6" t="n">
        <v>1500000</v>
      </c>
      <c r="V63" s="6" t="n">
        <v>800000</v>
      </c>
    </row>
    <row r="64">
      <c r="A64" s="4" t="inlineStr">
        <is>
          <t>Number of Units in Real Estate Property</t>
        </is>
      </c>
      <c r="T64" s="5" t="n">
        <v>1100000</v>
      </c>
    </row>
    <row r="65">
      <c r="A65" s="4" t="inlineStr">
        <is>
          <t>Finance transaction costs in connection with business combination</t>
        </is>
      </c>
      <c r="V65" s="6" t="n">
        <v>3400000</v>
      </c>
    </row>
    <row r="66">
      <c r="A66" s="4" t="inlineStr">
        <is>
          <t>Common Stock [Member]</t>
        </is>
      </c>
    </row>
    <row r="67">
      <c r="A67" s="3" t="inlineStr">
        <is>
          <t>Description of Organization and Business Operations (Details) [Line Items]</t>
        </is>
      </c>
    </row>
    <row r="68">
      <c r="A68" s="4" t="inlineStr">
        <is>
          <t>Shares redeem by stockholders (in Shares) | shares</t>
        </is>
      </c>
      <c r="K68" s="5" t="n">
        <v>627059</v>
      </c>
    </row>
    <row r="69">
      <c r="A69" s="4" t="inlineStr">
        <is>
          <t>Amount remove from company's trust account</t>
        </is>
      </c>
      <c r="K69" s="6" t="n">
        <v>6666775</v>
      </c>
    </row>
    <row r="70">
      <c r="A70" s="4" t="inlineStr">
        <is>
          <t>Remove value per share from trust account (in Dollars per share) | $ / shares</t>
        </is>
      </c>
      <c r="K70" s="8" t="n">
        <v>10.63</v>
      </c>
    </row>
    <row r="71">
      <c r="A71" s="4" t="inlineStr">
        <is>
          <t>Common stock, shares issued (in Shares) | shares</t>
        </is>
      </c>
      <c r="J71" s="5" t="n">
        <v>12597757</v>
      </c>
      <c r="L71" s="5" t="n">
        <v>12597757</v>
      </c>
      <c r="S71" s="5" t="n">
        <v>11967720</v>
      </c>
    </row>
    <row r="72">
      <c r="A72" s="4" t="inlineStr">
        <is>
          <t>Common stock, shares outstanding (in Shares) | shares</t>
        </is>
      </c>
      <c r="J72" s="5" t="n">
        <v>12597757</v>
      </c>
      <c r="L72" s="5" t="n">
        <v>12597757</v>
      </c>
      <c r="S72" s="5" t="n">
        <v>11967720</v>
      </c>
    </row>
    <row r="73">
      <c r="A73" s="4" t="inlineStr">
        <is>
          <t>Common Stock [Member] | Underwriters [Member]</t>
        </is>
      </c>
    </row>
    <row r="74">
      <c r="A74" s="3" t="inlineStr">
        <is>
          <t>Description of Organization and Business Operations (Details) [Line Items]</t>
        </is>
      </c>
    </row>
    <row r="75">
      <c r="A75" s="4" t="inlineStr">
        <is>
          <t>Number of units issued in transaction (in Shares) | shares</t>
        </is>
      </c>
      <c r="J75" s="5" t="n">
        <v>1750000</v>
      </c>
      <c r="L75" s="5" t="n">
        <v>1750000</v>
      </c>
    </row>
    <row r="76">
      <c r="A76" s="4" t="inlineStr">
        <is>
          <t>Initial Public Offering [Member]</t>
        </is>
      </c>
    </row>
    <row r="77">
      <c r="A77" s="3" t="inlineStr">
        <is>
          <t>Description of Organization and Business Operations (Details) [Line Items]</t>
        </is>
      </c>
    </row>
    <row r="78">
      <c r="A78" s="4" t="inlineStr">
        <is>
          <t>Unit price (in Dollars per share) | $ / shares</t>
        </is>
      </c>
      <c r="C78" s="8" t="n">
        <v>10.2</v>
      </c>
    </row>
    <row r="79">
      <c r="A79" s="4" t="inlineStr">
        <is>
          <t>Gross proceeds from issuance offering</t>
        </is>
      </c>
      <c r="C79" s="6" t="n">
        <v>175000000</v>
      </c>
    </row>
    <row r="80">
      <c r="A80" s="4" t="inlineStr">
        <is>
          <t>Aggregate deposit in trust account</t>
        </is>
      </c>
      <c r="C80" s="6" t="n">
        <v>178500000</v>
      </c>
    </row>
    <row r="81">
      <c r="A81" s="4" t="inlineStr">
        <is>
          <t>Private Placement [Member]</t>
        </is>
      </c>
    </row>
    <row r="82">
      <c r="A82" s="3" t="inlineStr">
        <is>
          <t>Description of Organization and Business Operations (Details) [Line Items]</t>
        </is>
      </c>
    </row>
    <row r="83">
      <c r="A83" s="4" t="inlineStr">
        <is>
          <t>Number of units issued in transaction (in Shares) | shares</t>
        </is>
      </c>
      <c r="K83" s="5" t="n">
        <v>1150000</v>
      </c>
    </row>
    <row r="84">
      <c r="A84" s="4" t="inlineStr">
        <is>
          <t>Unit price (in Dollars per share) | $ / shares</t>
        </is>
      </c>
      <c r="I84" s="6" t="n">
        <v>10</v>
      </c>
      <c r="K84" s="6" t="n">
        <v>10</v>
      </c>
    </row>
    <row r="85">
      <c r="A85" s="4" t="inlineStr">
        <is>
          <t>Gross proceeds from issuance offering</t>
        </is>
      </c>
      <c r="K85" s="6" t="n">
        <v>11500000</v>
      </c>
    </row>
    <row r="86">
      <c r="A86" s="4" t="inlineStr">
        <is>
          <t>Gross proceeds from private placement</t>
        </is>
      </c>
      <c r="K86" s="6" t="n">
        <v>11500000</v>
      </c>
    </row>
    <row r="87">
      <c r="A87" s="4" t="inlineStr">
        <is>
          <t>Private Placement [Member] | Common Stock [Member]</t>
        </is>
      </c>
    </row>
    <row r="88">
      <c r="A88" s="3" t="inlineStr">
        <is>
          <t>Description of Organization and Business Operations (Details) [Line Items]</t>
        </is>
      </c>
    </row>
    <row r="89">
      <c r="A89" s="4" t="inlineStr">
        <is>
          <t>Number of units issued in transaction (in Shares) | shares</t>
        </is>
      </c>
      <c r="J89" s="5" t="n">
        <v>21275000</v>
      </c>
      <c r="L89" s="5" t="n">
        <v>21275000</v>
      </c>
    </row>
    <row r="90">
      <c r="A90" s="4" t="inlineStr">
        <is>
          <t>Over-Allotment Option [Member] | Underwriters [Member]</t>
        </is>
      </c>
    </row>
    <row r="91">
      <c r="A91" s="3" t="inlineStr">
        <is>
          <t>Description of Organization and Business Operations (Details) [Line Items]</t>
        </is>
      </c>
    </row>
    <row r="92">
      <c r="A92" s="4" t="inlineStr">
        <is>
          <t>Number of units issued in transaction (in Shares) | shares</t>
        </is>
      </c>
      <c r="B92" s="5" t="n">
        <v>2625000</v>
      </c>
    </row>
    <row r="93">
      <c r="A93" s="4" t="inlineStr">
        <is>
          <t>Unit price (in Dollars per share) | $ / shares</t>
        </is>
      </c>
      <c r="B93" s="6" t="n">
        <v>10</v>
      </c>
    </row>
    <row r="94">
      <c r="A94" s="4" t="inlineStr">
        <is>
          <t>Gross proceeds from issuance offering</t>
        </is>
      </c>
      <c r="B94" s="6" t="n">
        <v>262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Summary of Significant Accounting Policies (Details) - USD ($)</t>
        </is>
      </c>
      <c r="B1" s="2" t="inlineStr">
        <is>
          <t>Jun. 01, 2018</t>
        </is>
      </c>
      <c r="C1" s="2" t="inlineStr">
        <is>
          <t>Jun. 30, 2020</t>
        </is>
      </c>
      <c r="D1" s="2" t="inlineStr">
        <is>
          <t>Jun. 30, 2021</t>
        </is>
      </c>
      <c r="E1" s="2" t="inlineStr">
        <is>
          <t>Jun. 30, 2020</t>
        </is>
      </c>
    </row>
    <row r="2">
      <c r="A2" s="3" t="inlineStr">
        <is>
          <t>Summary of Significant Accounting Policies (Details) [Line Items]</t>
        </is>
      </c>
    </row>
    <row r="3">
      <c r="A3" s="4" t="inlineStr">
        <is>
          <t>Withdrew of interest earned on trust account (in Dollars)</t>
        </is>
      </c>
      <c r="D3" s="6" t="n">
        <v>1681135</v>
      </c>
    </row>
    <row r="4">
      <c r="A4" s="4" t="inlineStr">
        <is>
          <t>Withdrawn during the period (in Dollars)</t>
        </is>
      </c>
      <c r="D4" s="5" t="n">
        <v>120250</v>
      </c>
    </row>
    <row r="5">
      <c r="A5" s="4" t="inlineStr">
        <is>
          <t>Number of units issued in transaction</t>
        </is>
      </c>
      <c r="B5" s="5" t="n">
        <v>17500000</v>
      </c>
    </row>
    <row r="6">
      <c r="A6" s="4" t="inlineStr">
        <is>
          <t>Federal depository insurance coverage (in Dollars)</t>
        </is>
      </c>
      <c r="D6" s="6" t="n">
        <v>250000</v>
      </c>
    </row>
    <row r="7">
      <c r="A7" s="4" t="inlineStr">
        <is>
          <t>Common Stock [Member] | Underwriters [Member]</t>
        </is>
      </c>
    </row>
    <row r="8">
      <c r="A8" s="3" t="inlineStr">
        <is>
          <t>Summary of Significant Accounting Policies (Details) [Line Items]</t>
        </is>
      </c>
    </row>
    <row r="9">
      <c r="A9" s="4" t="inlineStr">
        <is>
          <t>Number of units issued in transaction</t>
        </is>
      </c>
      <c r="C9" s="5" t="n">
        <v>1750000</v>
      </c>
      <c r="E9" s="5" t="n">
        <v>1750000</v>
      </c>
    </row>
    <row r="10">
      <c r="A10" s="4" t="inlineStr">
        <is>
          <t>Warrant [Member]</t>
        </is>
      </c>
    </row>
    <row r="11">
      <c r="A11" s="3" t="inlineStr">
        <is>
          <t>Summary of Significant Accounting Policies (Details) [Line Items]</t>
        </is>
      </c>
    </row>
    <row r="12">
      <c r="A12" s="4" t="inlineStr">
        <is>
          <t>Number of units issued in transaction</t>
        </is>
      </c>
      <c r="C12" s="5" t="n">
        <v>1750000</v>
      </c>
      <c r="E12" s="5" t="n">
        <v>1750000</v>
      </c>
    </row>
    <row r="13">
      <c r="A13" s="4" t="inlineStr">
        <is>
          <t>Private Placement [Member]</t>
        </is>
      </c>
    </row>
    <row r="14">
      <c r="A14" s="3" t="inlineStr">
        <is>
          <t>Summary of Significant Accounting Policies (Details) [Line Items]</t>
        </is>
      </c>
    </row>
    <row r="15">
      <c r="A15" s="4" t="inlineStr">
        <is>
          <t>Number of units issued in transaction</t>
        </is>
      </c>
      <c r="D15" s="5" t="n">
        <v>1150000</v>
      </c>
    </row>
    <row r="16">
      <c r="A16" s="4" t="inlineStr">
        <is>
          <t>Private Placement [Member] | Common Stock [Member]</t>
        </is>
      </c>
    </row>
    <row r="17">
      <c r="A17" s="3" t="inlineStr">
        <is>
          <t>Summary of Significant Accounting Policies (Details) [Line Items]</t>
        </is>
      </c>
    </row>
    <row r="18">
      <c r="A18" s="4" t="inlineStr">
        <is>
          <t>Number of units issued in transaction</t>
        </is>
      </c>
      <c r="C18" s="5" t="n">
        <v>21275000</v>
      </c>
      <c r="E18" s="5" t="n">
        <v>2127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loss) per common shar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 Earnings attributable to common stock subject to possible redemption</t>
        </is>
      </c>
    </row>
    <row r="4">
      <c r="A4" s="4" t="inlineStr">
        <is>
          <t>Interest earned on marketable securities held in Trust Account</t>
        </is>
      </c>
      <c r="B4" s="6" t="n">
        <v>605</v>
      </c>
      <c r="C4" s="6" t="n">
        <v>64912</v>
      </c>
      <c r="D4" s="6" t="n">
        <v>1195</v>
      </c>
      <c r="E4" s="6" t="n">
        <v>281956</v>
      </c>
    </row>
    <row r="5">
      <c r="A5" s="4" t="inlineStr">
        <is>
          <t>Less: interest available to be withdrawn for payment of taxes</t>
        </is>
      </c>
      <c r="B5" s="4" t="inlineStr">
        <is>
          <t xml:space="preserve"> </t>
        </is>
      </c>
      <c r="C5" s="5" t="n">
        <v>-41163</v>
      </c>
      <c r="D5" s="4" t="inlineStr">
        <is>
          <t xml:space="preserve"> </t>
        </is>
      </c>
      <c r="E5" s="5" t="n">
        <v>-82690</v>
      </c>
    </row>
    <row r="6">
      <c r="A6" s="4" t="inlineStr">
        <is>
          <t>Net income attributable to common stock subject to possible redemption</t>
        </is>
      </c>
      <c r="B6" s="6" t="n">
        <v>605</v>
      </c>
      <c r="C6" s="6" t="n">
        <v>23749</v>
      </c>
      <c r="D6" s="6" t="n">
        <v>1195</v>
      </c>
      <c r="E6" s="6" t="n">
        <v>199266</v>
      </c>
    </row>
    <row r="7">
      <c r="A7" s="3" t="inlineStr">
        <is>
          <t>Denominator: Weighted Average Redeemable Common Stock</t>
        </is>
      </c>
    </row>
    <row r="8">
      <c r="A8" s="4" t="inlineStr">
        <is>
          <t>Basic and diluted weighted average shares outstanding (in Shares)</t>
        </is>
      </c>
      <c r="B8" s="5" t="n">
        <v>3902857</v>
      </c>
      <c r="C8" s="5" t="n">
        <v>6018015</v>
      </c>
      <c r="D8" s="5" t="n">
        <v>3892240</v>
      </c>
      <c r="E8" s="5" t="n">
        <v>9085298</v>
      </c>
    </row>
    <row r="9">
      <c r="A9" s="4" t="inlineStr">
        <is>
          <t>Basic and diluted net income per share, redeemable common stock (in Dollars per share)</t>
        </is>
      </c>
      <c r="B9" s="6" t="n">
        <v>0</v>
      </c>
      <c r="C9" s="6" t="n">
        <v>0</v>
      </c>
      <c r="D9" s="6" t="n">
        <v>0</v>
      </c>
      <c r="E9" s="6" t="n">
        <v>0</v>
      </c>
    </row>
    <row r="10">
      <c r="A10" s="3" t="inlineStr">
        <is>
          <t>Numerator: Net Loss minus Net Earnings – Basic and diluted</t>
        </is>
      </c>
    </row>
    <row r="11">
      <c r="A11" s="4" t="inlineStr">
        <is>
          <t>Net loss</t>
        </is>
      </c>
      <c r="B11" s="6" t="n">
        <v>-2714994</v>
      </c>
      <c r="C11" s="6" t="n">
        <v>-255633</v>
      </c>
      <c r="D11" s="6" t="n">
        <v>-2514081</v>
      </c>
      <c r="E11" s="6" t="n">
        <v>-255938</v>
      </c>
    </row>
    <row r="12">
      <c r="A12" s="4" t="inlineStr">
        <is>
          <t>Less: income allocable to common stock subject to possible redemption</t>
        </is>
      </c>
      <c r="B12" s="5" t="n">
        <v>-605</v>
      </c>
      <c r="C12" s="5" t="n">
        <v>-23749</v>
      </c>
      <c r="D12" s="5" t="n">
        <v>-1195</v>
      </c>
      <c r="E12" s="5" t="n">
        <v>-199266</v>
      </c>
    </row>
    <row r="13">
      <c r="A13" s="4" t="inlineStr">
        <is>
          <t>Non-Redeemable Net Loss – Basic and diluted</t>
        </is>
      </c>
      <c r="B13" s="6" t="n">
        <v>-2715599</v>
      </c>
      <c r="C13" s="6" t="n">
        <v>-279382</v>
      </c>
      <c r="D13" s="6" t="n">
        <v>-2515276</v>
      </c>
      <c r="E13" s="6" t="n">
        <v>-455204</v>
      </c>
    </row>
    <row r="14">
      <c r="A14" s="3" t="inlineStr">
        <is>
          <t>Denominator: Weighted Average Non-Redeemable Common Stock</t>
        </is>
      </c>
    </row>
    <row r="15">
      <c r="A15" s="4" t="inlineStr">
        <is>
          <t>Basic and diluted weighted average shares outstanding, Non-redeemable common stock (in Shares)</t>
        </is>
      </c>
      <c r="B15" s="5" t="n">
        <v>8064838</v>
      </c>
      <c r="C15" s="5" t="n">
        <v>7206801</v>
      </c>
      <c r="D15" s="5" t="n">
        <v>8075467</v>
      </c>
      <c r="E15" s="5" t="n">
        <v>7177664</v>
      </c>
    </row>
    <row r="16">
      <c r="A16" s="4" t="inlineStr">
        <is>
          <t>Basic and diluted net loss per share, Non-redeemable common stock (in Dollars per share)</t>
        </is>
      </c>
      <c r="B16" s="8" t="n">
        <v>-0.34</v>
      </c>
      <c r="C16" s="8" t="n">
        <v>-0.04</v>
      </c>
      <c r="D16" s="8" t="n">
        <v>-0.31</v>
      </c>
      <c r="E16" s="8" t="n">
        <v>-0.06</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80" customWidth="1" min="2" max="2"/>
  </cols>
  <sheetData>
    <row r="1">
      <c r="A1" s="1" t="inlineStr">
        <is>
          <t>Initial Public Offering (Details)</t>
        </is>
      </c>
      <c r="B1" s="2" t="inlineStr">
        <is>
          <t>6 Months Ended</t>
        </is>
      </c>
    </row>
    <row r="2">
      <c r="B2" s="2" t="inlineStr">
        <is>
          <t>Jun. 30, 2021$ / sharesshares</t>
        </is>
      </c>
    </row>
    <row r="3">
      <c r="A3" s="3" t="inlineStr">
        <is>
          <t>Initial Public Offering (Details) [Line Items]</t>
        </is>
      </c>
    </row>
    <row r="4">
      <c r="A4" s="4" t="inlineStr">
        <is>
          <t>Description of initial public offering</t>
        </is>
      </c>
      <c r="B4" s="4" t="inlineStr">
        <is>
          <t>Each Unit consists of
one share of common stock and one warrant (“Public Warrant”).</t>
        </is>
      </c>
    </row>
    <row r="5">
      <c r="A5" s="4" t="inlineStr">
        <is>
          <t>Warrant [Member]</t>
        </is>
      </c>
    </row>
    <row r="6">
      <c r="A6" s="3" t="inlineStr">
        <is>
          <t>Initial Public Offering (Details) [Line Items]</t>
        </is>
      </c>
    </row>
    <row r="7">
      <c r="A7" s="4" t="inlineStr">
        <is>
          <t>Unit price | $ / shares</t>
        </is>
      </c>
      <c r="B7" s="8" t="n">
        <v>11.5</v>
      </c>
    </row>
    <row r="8">
      <c r="A8" s="4" t="inlineStr">
        <is>
          <t>Initial Public Offering [Member]</t>
        </is>
      </c>
    </row>
    <row r="9">
      <c r="A9" s="3" t="inlineStr">
        <is>
          <t>Initial Public Offering (Details) [Line Items]</t>
        </is>
      </c>
    </row>
    <row r="10">
      <c r="A10" s="4" t="inlineStr">
        <is>
          <t>Number of units issued in transaction | shares</t>
        </is>
      </c>
      <c r="B10" s="5" t="n">
        <v>20125000</v>
      </c>
    </row>
    <row r="11">
      <c r="A11" s="4" t="inlineStr">
        <is>
          <t>Unit price | $ / shares</t>
        </is>
      </c>
      <c r="B11" s="6" t="n">
        <v>10</v>
      </c>
    </row>
    <row r="12">
      <c r="A12" s="4" t="inlineStr">
        <is>
          <t>Over-Allotment Option [Member] | Underwriters [Member]</t>
        </is>
      </c>
    </row>
    <row r="13">
      <c r="A13" s="3" t="inlineStr">
        <is>
          <t>Initial Public Offering (Details) [Line Items]</t>
        </is>
      </c>
    </row>
    <row r="14">
      <c r="A14" s="4" t="inlineStr">
        <is>
          <t>Number of units issued in transaction | shares</t>
        </is>
      </c>
      <c r="B14" s="5" t="n">
        <v>2625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37" customWidth="1" min="2" max="2"/>
  </cols>
  <sheetData>
    <row r="1">
      <c r="A1" s="1" t="inlineStr">
        <is>
          <t>Private Placement (Details)</t>
        </is>
      </c>
      <c r="B1" s="2" t="inlineStr">
        <is>
          <t>6 Months Ended</t>
        </is>
      </c>
    </row>
    <row r="2">
      <c r="B2" s="2" t="inlineStr">
        <is>
          <t>Jun. 30, 2021USD ($)$ / sharesshares</t>
        </is>
      </c>
    </row>
    <row r="3">
      <c r="A3" s="4" t="inlineStr">
        <is>
          <t>Warrant [Member]</t>
        </is>
      </c>
    </row>
    <row r="4">
      <c r="A4" s="3" t="inlineStr">
        <is>
          <t>Private Placement (Details) [Line Items]</t>
        </is>
      </c>
    </row>
    <row r="5">
      <c r="A5" s="4" t="inlineStr">
        <is>
          <t>Unit price</t>
        </is>
      </c>
      <c r="B5" s="8" t="n">
        <v>11.5</v>
      </c>
    </row>
    <row r="6">
      <c r="A6" s="4" t="inlineStr">
        <is>
          <t>Private Placement [Member]</t>
        </is>
      </c>
    </row>
    <row r="7">
      <c r="A7" s="3" t="inlineStr">
        <is>
          <t>Private Placement (Details) [Line Items]</t>
        </is>
      </c>
    </row>
    <row r="8">
      <c r="A8" s="4" t="inlineStr">
        <is>
          <t>Number of units issued in transaction (in Shares) | shares</t>
        </is>
      </c>
      <c r="B8" s="5" t="n">
        <v>1150000</v>
      </c>
    </row>
    <row r="9">
      <c r="A9" s="4" t="inlineStr">
        <is>
          <t>Unit price</t>
        </is>
      </c>
      <c r="B9" s="6" t="n">
        <v>10</v>
      </c>
    </row>
    <row r="10">
      <c r="A10" s="4" t="inlineStr">
        <is>
          <t>Gross proceeds from issuance offering (in Dollars) | $</t>
        </is>
      </c>
      <c r="B10" s="6" t="n">
        <v>115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S42"/>
  <sheetViews>
    <sheetView workbookViewId="0">
      <selection activeCell="A1" sqref="A1"/>
    </sheetView>
  </sheetViews>
  <sheetFormatPr baseColWidth="8" defaultRowHeight="15"/>
  <cols>
    <col width="60" customWidth="1" min="1" max="1"/>
    <col width="14" customWidth="1" min="2" max="2"/>
    <col width="14" customWidth="1" min="3" max="3"/>
    <col width="13" customWidth="1" min="4" max="4"/>
    <col width="15" customWidth="1" min="5" max="5"/>
    <col width="14" customWidth="1" min="6" max="6"/>
    <col width="14" customWidth="1" min="7" max="7"/>
    <col width="14" customWidth="1" min="8" max="8"/>
    <col width="80"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s>
  <sheetData>
    <row r="1">
      <c r="A1" s="1" t="inlineStr">
        <is>
          <t>Related Party Transactions (Details) - USD ($)</t>
        </is>
      </c>
      <c r="B1" s="2" t="inlineStr">
        <is>
          <t>Jun. 05, 2018</t>
        </is>
      </c>
      <c r="C1" s="2" t="inlineStr">
        <is>
          <t>Jun. 01, 2018</t>
        </is>
      </c>
      <c r="D1" s="2" t="inlineStr">
        <is>
          <t>May 30, 2018</t>
        </is>
      </c>
      <c r="E1" s="2" t="inlineStr">
        <is>
          <t>Dec. 17, 2019</t>
        </is>
      </c>
      <c r="F1" s="2" t="inlineStr">
        <is>
          <t>Feb. 28, 2018</t>
        </is>
      </c>
      <c r="G1" s="2" t="inlineStr">
        <is>
          <t>Mar. 31, 2016</t>
        </is>
      </c>
      <c r="H1" s="2" t="inlineStr">
        <is>
          <t>Jun. 30, 2021</t>
        </is>
      </c>
      <c r="I1" s="2" t="inlineStr">
        <is>
          <t>Jun. 30, 2021</t>
        </is>
      </c>
      <c r="J1" s="2" t="inlineStr">
        <is>
          <t>Jun. 30, 2020</t>
        </is>
      </c>
      <c r="K1" s="2" t="inlineStr">
        <is>
          <t>May 26, 2021</t>
        </is>
      </c>
      <c r="L1" s="2" t="inlineStr">
        <is>
          <t>Dec. 31, 2020</t>
        </is>
      </c>
      <c r="M1" s="2" t="inlineStr">
        <is>
          <t>Dec. 28, 2020</t>
        </is>
      </c>
      <c r="N1" s="2" t="inlineStr">
        <is>
          <t>Nov. 30, 2020</t>
        </is>
      </c>
      <c r="O1" s="2" t="inlineStr">
        <is>
          <t>Nov. 27, 2020</t>
        </is>
      </c>
      <c r="P1" s="2" t="inlineStr">
        <is>
          <t>Aug. 27, 2020</t>
        </is>
      </c>
      <c r="Q1" s="2" t="inlineStr">
        <is>
          <t>May 15, 2020</t>
        </is>
      </c>
      <c r="R1" s="2" t="inlineStr">
        <is>
          <t>Feb. 07, 2020</t>
        </is>
      </c>
      <c r="S1" s="2" t="inlineStr">
        <is>
          <t>Jan. 30, 2020</t>
        </is>
      </c>
    </row>
    <row r="2">
      <c r="A2" s="3" t="inlineStr">
        <is>
          <t>Related Party Transactions (Details) [Line Items]</t>
        </is>
      </c>
    </row>
    <row r="3">
      <c r="A3" s="4" t="inlineStr">
        <is>
          <t>Number of common stock issued (in Shares)</t>
        </is>
      </c>
      <c r="C3" s="5" t="n">
        <v>17500000</v>
      </c>
    </row>
    <row r="4">
      <c r="A4" s="4" t="inlineStr">
        <is>
          <t>Total number shares issued and outstanding (in Shares)</t>
        </is>
      </c>
      <c r="F4" s="5" t="n">
        <v>5031250</v>
      </c>
    </row>
    <row r="5">
      <c r="A5" s="4" t="inlineStr">
        <is>
          <t>Maximum shares subject to forfeited (in Shares)</t>
        </is>
      </c>
      <c r="B5" s="5" t="n">
        <v>656250</v>
      </c>
    </row>
    <row r="6">
      <c r="A6" s="4" t="inlineStr">
        <is>
          <t>Loan amount</t>
        </is>
      </c>
      <c r="H6" s="6" t="n">
        <v>5075000</v>
      </c>
      <c r="I6" s="6" t="n">
        <v>5075000</v>
      </c>
      <c r="L6" s="6" t="n">
        <v>5075000</v>
      </c>
      <c r="N6" s="6" t="n">
        <v>1100000</v>
      </c>
      <c r="O6" s="6" t="n">
        <v>1100000</v>
      </c>
      <c r="S6" s="6" t="n">
        <v>425000</v>
      </c>
    </row>
    <row r="7">
      <c r="A7" s="4" t="inlineStr">
        <is>
          <t>Outstanding promissory note</t>
        </is>
      </c>
      <c r="H7" s="5" t="n">
        <v>5075000</v>
      </c>
      <c r="I7" s="5" t="n">
        <v>5075000</v>
      </c>
    </row>
    <row r="8">
      <c r="A8" s="4" t="inlineStr">
        <is>
          <t>Administrative services expense</t>
        </is>
      </c>
      <c r="H8" s="6" t="n">
        <v>3</v>
      </c>
      <c r="I8" s="6" t="n">
        <v>22500</v>
      </c>
      <c r="J8" s="6" t="n">
        <v>45000</v>
      </c>
    </row>
    <row r="9">
      <c r="A9" s="4" t="inlineStr">
        <is>
          <t>Viktoria Group, LLC [Member]</t>
        </is>
      </c>
    </row>
    <row r="10">
      <c r="A10" s="3" t="inlineStr">
        <is>
          <t>Related Party Transactions (Details) [Line Items]</t>
        </is>
      </c>
    </row>
    <row r="11">
      <c r="A11" s="4" t="inlineStr">
        <is>
          <t>Loan amount</t>
        </is>
      </c>
      <c r="E11" s="6" t="n">
        <v>180000</v>
      </c>
    </row>
    <row r="12">
      <c r="A12" s="4" t="inlineStr">
        <is>
          <t>Non-interest bearing and payable date</t>
        </is>
      </c>
      <c r="E12" s="4" t="inlineStr">
        <is>
          <t>Dec. 2,
		2020</t>
        </is>
      </c>
    </row>
    <row r="13">
      <c r="A13" s="4" t="inlineStr">
        <is>
          <t>VK Consulting, Inc [Member]</t>
        </is>
      </c>
    </row>
    <row r="14">
      <c r="A14" s="3" t="inlineStr">
        <is>
          <t>Related Party Transactions (Details) [Line Items]</t>
        </is>
      </c>
    </row>
    <row r="15">
      <c r="A15" s="4" t="inlineStr">
        <is>
          <t>Loan amount</t>
        </is>
      </c>
      <c r="K15" s="6" t="n">
        <v>425000</v>
      </c>
      <c r="S15" s="5" t="n">
        <v>425000</v>
      </c>
    </row>
    <row r="16">
      <c r="A16" s="4" t="inlineStr">
        <is>
          <t>Affiliated Entity [Member]</t>
        </is>
      </c>
    </row>
    <row r="17">
      <c r="A17" s="3" t="inlineStr">
        <is>
          <t>Related Party Transactions (Details) [Line Items]</t>
        </is>
      </c>
    </row>
    <row r="18">
      <c r="A18" s="4" t="inlineStr">
        <is>
          <t>Loan amount</t>
        </is>
      </c>
      <c r="M18" s="6" t="n">
        <v>1100000</v>
      </c>
      <c r="N18" s="6" t="n">
        <v>1100000</v>
      </c>
      <c r="O18" s="5" t="n">
        <v>150000</v>
      </c>
    </row>
    <row r="19">
      <c r="A19" s="4" t="inlineStr">
        <is>
          <t>Affiliated Entity [Member] | BGV Group Limited [Member]</t>
        </is>
      </c>
    </row>
    <row r="20">
      <c r="A20" s="3" t="inlineStr">
        <is>
          <t>Related Party Transactions (Details) [Line Items]</t>
        </is>
      </c>
    </row>
    <row r="21">
      <c r="A21" s="4" t="inlineStr">
        <is>
          <t>Loan amount</t>
        </is>
      </c>
      <c r="P21" s="6" t="n">
        <v>1100000</v>
      </c>
      <c r="Q21" s="6" t="n">
        <v>1500000</v>
      </c>
      <c r="R21" s="6" t="n">
        <v>800000</v>
      </c>
    </row>
    <row r="22">
      <c r="A22" s="4" t="inlineStr">
        <is>
          <t>BGV Group Limited [Member]</t>
        </is>
      </c>
    </row>
    <row r="23">
      <c r="A23" s="3" t="inlineStr">
        <is>
          <t>Related Party Transactions (Details) [Line Items]</t>
        </is>
      </c>
    </row>
    <row r="24">
      <c r="A24" s="4" t="inlineStr">
        <is>
          <t>Loan amount</t>
        </is>
      </c>
      <c r="O24" s="6" t="n">
        <v>150000</v>
      </c>
      <c r="S24" s="6" t="n">
        <v>3400000</v>
      </c>
    </row>
    <row r="25">
      <c r="A25" s="4" t="inlineStr">
        <is>
          <t>Administrative Services Agreement [Member]</t>
        </is>
      </c>
    </row>
    <row r="26">
      <c r="A26" s="3" t="inlineStr">
        <is>
          <t>Related Party Transactions (Details) [Line Items]</t>
        </is>
      </c>
    </row>
    <row r="27">
      <c r="A27" s="4" t="inlineStr">
        <is>
          <t>Fee for office space, secretarial &amp; administrative services</t>
        </is>
      </c>
      <c r="D27" s="6" t="n">
        <v>7500</v>
      </c>
    </row>
    <row r="28">
      <c r="A28" s="4" t="inlineStr">
        <is>
          <t>Initial stockholders (the "insider shares") [Member]</t>
        </is>
      </c>
    </row>
    <row r="29">
      <c r="A29" s="3" t="inlineStr">
        <is>
          <t>Related Party Transactions (Details) [Line Items]</t>
        </is>
      </c>
    </row>
    <row r="30">
      <c r="A30" s="4" t="inlineStr">
        <is>
          <t>Number of common stock issued (in Shares)</t>
        </is>
      </c>
      <c r="G30" s="5" t="n">
        <v>3737500</v>
      </c>
    </row>
    <row r="31">
      <c r="A31" s="4" t="inlineStr">
        <is>
          <t>Purchase price of shares issued</t>
        </is>
      </c>
      <c r="G31" s="6" t="n">
        <v>25000</v>
      </c>
    </row>
    <row r="32">
      <c r="A32" s="4" t="inlineStr">
        <is>
          <t>Number of common stock sold (in Shares)</t>
        </is>
      </c>
      <c r="F32" s="5" t="n">
        <v>1293750</v>
      </c>
    </row>
    <row r="33">
      <c r="A33" s="4" t="inlineStr">
        <is>
          <t>Purchase price of shares sold</t>
        </is>
      </c>
      <c r="F33" s="6" t="n">
        <v>8654</v>
      </c>
    </row>
    <row r="34">
      <c r="A34" s="4" t="inlineStr">
        <is>
          <t>Total number shares issued and outstanding (in Shares)</t>
        </is>
      </c>
      <c r="F34" s="5" t="n">
        <v>5031250</v>
      </c>
    </row>
    <row r="35">
      <c r="A35" s="4" t="inlineStr">
        <is>
          <t>Maximum shares subject to forfeited (in Shares)</t>
        </is>
      </c>
      <c r="F35" s="5" t="n">
        <v>656250</v>
      </c>
    </row>
    <row r="36">
      <c r="A36" s="4" t="inlineStr">
        <is>
          <t>Percentage of issued and outstanding shares</t>
        </is>
      </c>
      <c r="F36" s="4" t="inlineStr">
        <is>
          <t>20.00%</t>
        </is>
      </c>
    </row>
    <row r="37">
      <c r="A37" s="4" t="inlineStr">
        <is>
          <t>Description of initial stockholders</t>
        </is>
      </c>
      <c r="I37" s="4" t="inlineStr">
        <is>
          <t xml:space="preserve">The initial stockholders have agreed not to transfer, assign or sell
any of the insider shares (except to certain permitted transferees) with respect to 50% of the insider shares, until the earlier of (i)
six months after the date of the consummation of a Business Combination and (ii) on the date on which the closing price of the Company’s
common stock equals or exceeds $12.50 per share for any 20 trading days within any 30-trading day period following the consummation of
a Business Combination and, with respect to the remaining 50% of the insider shares, six months after the date of the consummation of
a Business Combination, or if, subsequent to a Business Combination, the Company consummates a subsequent liquidation, merger, stock exchange
or other similar transaction which results in all of the stockholders having the right to exchange their common stock for cash, securities
or other property (the “Lock-Up Period”). </t>
        </is>
      </c>
    </row>
    <row r="38">
      <c r="A38" s="4" t="inlineStr">
        <is>
          <t>Private Placement [Member]</t>
        </is>
      </c>
    </row>
    <row r="39">
      <c r="A39" s="3" t="inlineStr">
        <is>
          <t>Related Party Transactions (Details) [Line Items]</t>
        </is>
      </c>
    </row>
    <row r="40">
      <c r="A40" s="4" t="inlineStr">
        <is>
          <t>Number of common stock issued (in Shares)</t>
        </is>
      </c>
      <c r="I40" s="5" t="n">
        <v>1150000</v>
      </c>
    </row>
    <row r="41">
      <c r="A41" s="4" t="inlineStr">
        <is>
          <t>Amount of debt converted</t>
        </is>
      </c>
      <c r="I41" s="6" t="n">
        <v>200000</v>
      </c>
    </row>
    <row r="42">
      <c r="A42" s="4" t="inlineStr">
        <is>
          <t>Conversion price (in Dollars per share)</t>
        </is>
      </c>
      <c r="H42" s="6" t="n">
        <v>10</v>
      </c>
      <c r="I42" s="6" t="n">
        <v>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80" customWidth="1" min="2" max="2"/>
  </cols>
  <sheetData>
    <row r="1">
      <c r="A1" s="1" t="inlineStr">
        <is>
          <t>Commitments (Details)</t>
        </is>
      </c>
      <c r="B1" s="2" t="inlineStr">
        <is>
          <t>6 Months Ended</t>
        </is>
      </c>
    </row>
    <row r="2">
      <c r="B2" s="2" t="inlineStr">
        <is>
          <t>Jun. 30, 2021USD ($)</t>
        </is>
      </c>
    </row>
    <row r="3">
      <c r="A3" s="3" t="inlineStr">
        <is>
          <t>Commitments (Details) [Line Items]</t>
        </is>
      </c>
    </row>
    <row r="4">
      <c r="A4" s="4" t="inlineStr">
        <is>
          <t>Description of prior transaction</t>
        </is>
      </c>
      <c r="B4" s="4" t="inlineStr">
        <is>
          <t>The holders of
the majority of the insider shares can elect to exercise these registration rights at any time commencing three months prior to the date
on which these shares of common stock are to be released from escrow.</t>
        </is>
      </c>
    </row>
    <row r="5">
      <c r="A5" s="4" t="inlineStr">
        <is>
          <t>Underwriters [Member]</t>
        </is>
      </c>
    </row>
    <row r="6">
      <c r="A6" s="3" t="inlineStr">
        <is>
          <t>Commitments (Details) [Line Items]</t>
        </is>
      </c>
    </row>
    <row r="7">
      <c r="A7" s="4" t="inlineStr">
        <is>
          <t>Deferred fee</t>
        </is>
      </c>
      <c r="B7" s="4" t="inlineStr">
        <is>
          <t>2.50%</t>
        </is>
      </c>
    </row>
    <row r="8">
      <c r="A8" s="4" t="inlineStr">
        <is>
          <t>Gross proceeds from offering</t>
        </is>
      </c>
      <c r="B8" s="6" t="n">
        <v>5031250</v>
      </c>
    </row>
    <row r="9">
      <c r="A9" s="4" t="inlineStr">
        <is>
          <t>Description of warrant solicitation fee</t>
        </is>
      </c>
      <c r="B9" s="4" t="inlineStr">
        <is>
          <t>The
Company has agreed to pay the underwriter a warrant solicitation fee of five percent (5%) of the exercise price of each Public Warrant
exercised during the period commencing thirty days after the consummation of the Business Combination, including warrants acquired by
security holders in the open market, but excluding warrants exercised during the 30 day period following notice of a proposed redemp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80" customWidth="1" min="2" max="2"/>
    <col width="80" customWidth="1" min="3" max="3"/>
    <col width="14" customWidth="1" min="4" max="4"/>
  </cols>
  <sheetData>
    <row r="1">
      <c r="A1" s="1" t="inlineStr">
        <is>
          <t>Stockholders' Equity (Details) - $ / shares</t>
        </is>
      </c>
      <c r="B1" s="2" t="inlineStr">
        <is>
          <t>1 Months Ended</t>
        </is>
      </c>
      <c r="C1" s="2" t="inlineStr">
        <is>
          <t>6 Months Ended</t>
        </is>
      </c>
    </row>
    <row r="2">
      <c r="B2" s="2" t="inlineStr">
        <is>
          <t>May 29, 2018</t>
        </is>
      </c>
      <c r="C2" s="2" t="inlineStr">
        <is>
          <t>Jun. 30, 2021</t>
        </is>
      </c>
      <c r="D2" s="2" t="inlineStr">
        <is>
          <t>Dec. 31, 2020</t>
        </is>
      </c>
    </row>
    <row r="3">
      <c r="A3" s="3" t="inlineStr">
        <is>
          <t>Stockholders' Equity Note [Abstract]</t>
        </is>
      </c>
    </row>
    <row r="4">
      <c r="A4" s="4" t="inlineStr">
        <is>
          <t>Preferred stock, shares authorized</t>
        </is>
      </c>
      <c r="B4" s="5" t="n">
        <v>1000000</v>
      </c>
      <c r="C4" s="5" t="n">
        <v>1000000</v>
      </c>
      <c r="D4" s="5" t="n">
        <v>1000000</v>
      </c>
    </row>
    <row r="5">
      <c r="A5" s="4" t="inlineStr">
        <is>
          <t>Preferred stock, par value (in Dollars per share)</t>
        </is>
      </c>
      <c r="B5" s="7" t="n">
        <v>0.001</v>
      </c>
      <c r="C5" s="7" t="n">
        <v>0.001</v>
      </c>
      <c r="D5" s="7" t="n">
        <v>0.001</v>
      </c>
    </row>
    <row r="6">
      <c r="A6" s="4" t="inlineStr">
        <is>
          <t>Description of preferred stock</t>
        </is>
      </c>
      <c r="B6" s="4" t="inlineStr">
        <is>
          <t>At June 30, 2021 and December 31, 2020, there were
no shares of preferred stock issued or outstanding.</t>
        </is>
      </c>
    </row>
    <row r="7">
      <c r="A7" s="4" t="inlineStr">
        <is>
          <t>Common stock, shares authorized</t>
        </is>
      </c>
      <c r="B7" s="5" t="n">
        <v>100000000</v>
      </c>
      <c r="C7" s="5" t="n">
        <v>100000000</v>
      </c>
      <c r="D7" s="5" t="n">
        <v>100000000</v>
      </c>
    </row>
    <row r="8">
      <c r="A8" s="4" t="inlineStr">
        <is>
          <t>Common stock, par value (in Dollars per share)</t>
        </is>
      </c>
      <c r="B8" s="7" t="n">
        <v>0.001</v>
      </c>
      <c r="C8" s="7" t="n">
        <v>0.001</v>
      </c>
      <c r="D8" s="7" t="n">
        <v>0.001</v>
      </c>
    </row>
    <row r="9">
      <c r="A9" s="4" t="inlineStr">
        <is>
          <t>Common stock, shares issued</t>
        </is>
      </c>
      <c r="C9" s="5" t="n">
        <v>8310081</v>
      </c>
      <c r="D9" s="5" t="n">
        <v>8086215</v>
      </c>
    </row>
    <row r="10">
      <c r="A10" s="4" t="inlineStr">
        <is>
          <t>Common stock , shares outstanding</t>
        </is>
      </c>
      <c r="C10" s="5" t="n">
        <v>8310081</v>
      </c>
      <c r="D10" s="5" t="n">
        <v>8086215</v>
      </c>
    </row>
    <row r="11">
      <c r="A11" s="4" t="inlineStr">
        <is>
          <t>Common stock subject to possible redemption</t>
        </is>
      </c>
      <c r="C11" s="5" t="n">
        <v>3657524</v>
      </c>
      <c r="D11" s="5" t="n">
        <v>3881505</v>
      </c>
    </row>
    <row r="12">
      <c r="A12" s="4" t="inlineStr">
        <is>
          <t>Public warrants, description</t>
        </is>
      </c>
      <c r="C12" s="4" t="inlineStr">
        <is>
          <t>The
Company may redeem the Public Warrants: 
●in
whole and not in part;
    ●
    at
    a price of $0.01 per warrant;
    ●
    upon
    a minimum of 30 days’ prior written notice of redemption;
    ●
    if,
    and only if, the last sale price of the Company’s common stock equals or exceeds $16.00 per share for any 20 trading days within
    a 30-trading day period ending on a the third trading day prior to the date on which the Company sends the notice of redemption to
    the warrant holders; and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6" customWidth="1" min="1" max="1"/>
    <col width="14" customWidth="1" min="2" max="2"/>
    <col width="14" customWidth="1" min="3" max="3"/>
    <col width="80" customWidth="1" min="4" max="4"/>
    <col width="14" customWidth="1" min="5" max="5"/>
  </cols>
  <sheetData>
    <row r="1">
      <c r="A1" s="1" t="inlineStr">
        <is>
          <t>Derivative Liabilities (Details) - USD ($)</t>
        </is>
      </c>
      <c r="B1" s="2" t="inlineStr">
        <is>
          <t>Jun. 01, 2018</t>
        </is>
      </c>
      <c r="C1" s="2" t="inlineStr">
        <is>
          <t>Jun. 30, 2020</t>
        </is>
      </c>
      <c r="D1" s="2" t="inlineStr">
        <is>
          <t>Jun. 30, 2021</t>
        </is>
      </c>
      <c r="E1" s="2" t="inlineStr">
        <is>
          <t>Jun. 30, 2020</t>
        </is>
      </c>
    </row>
    <row r="2">
      <c r="A2" s="3" t="inlineStr">
        <is>
          <t>Derivative Liabilities (Details) [Line Items]</t>
        </is>
      </c>
    </row>
    <row r="3">
      <c r="A3" s="4" t="inlineStr">
        <is>
          <t>Rights to purchase shares of common stock</t>
        </is>
      </c>
      <c r="B3" s="5" t="n">
        <v>1750000</v>
      </c>
    </row>
    <row r="4">
      <c r="A4" s="4" t="inlineStr">
        <is>
          <t>Warrants to purchase shares</t>
        </is>
      </c>
      <c r="B4" s="5" t="n">
        <v>1750000</v>
      </c>
    </row>
    <row r="5">
      <c r="A5" s="4" t="inlineStr">
        <is>
          <t>Shares of common stock</t>
        </is>
      </c>
      <c r="B5" s="5" t="n">
        <v>1750000</v>
      </c>
    </row>
    <row r="6">
      <c r="A6" s="4" t="inlineStr">
        <is>
          <t>Number of unit issued in transaction</t>
        </is>
      </c>
      <c r="B6" s="5" t="n">
        <v>17500000</v>
      </c>
    </row>
    <row r="7">
      <c r="A7" s="4" t="inlineStr">
        <is>
          <t>Warrant [Member]</t>
        </is>
      </c>
    </row>
    <row r="8">
      <c r="A8" s="3" t="inlineStr">
        <is>
          <t>Derivative Liabilities (Details) [Line Items]</t>
        </is>
      </c>
    </row>
    <row r="9">
      <c r="A9" s="4" t="inlineStr">
        <is>
          <t>Description of option</t>
        </is>
      </c>
      <c r="D9" s="4" t="inlineStr">
        <is>
          <t>The option and the 1,750,000
Units, as well as the 1,750,000 shares of common stock and 1,750,000 warrants underlying such Units, and 1,750,000 shares of common stock
underlying such warrants, that may be issued upon exercise of the option, have been deemed compensation by Financial Industry Regulatory
Authority, Inc. (“FINRA”) and are therefore subject to a 180-day lock-up pursuant to Rule 5110(g)(1) of FINRA’s NASD
Conduct Rules.</t>
        </is>
      </c>
    </row>
    <row r="10">
      <c r="A10" s="4" t="inlineStr">
        <is>
          <t>Number of unit issued in transaction</t>
        </is>
      </c>
      <c r="C10" s="5" t="n">
        <v>1750000</v>
      </c>
      <c r="E10" s="5" t="n">
        <v>1750000</v>
      </c>
    </row>
    <row r="11">
      <c r="A11" s="4" t="inlineStr">
        <is>
          <t>Unit price (in Dollars per share)</t>
        </is>
      </c>
      <c r="D11" s="8" t="n">
        <v>11.5</v>
      </c>
    </row>
    <row r="12">
      <c r="A12" s="4" t="inlineStr">
        <is>
          <t>Underwriters [Member]</t>
        </is>
      </c>
    </row>
    <row r="13">
      <c r="A13" s="3" t="inlineStr">
        <is>
          <t>Derivative Liabilities (Details) [Line Items]</t>
        </is>
      </c>
    </row>
    <row r="14">
      <c r="A14" s="4" t="inlineStr">
        <is>
          <t>Transaction amount (in Dollars)</t>
        </is>
      </c>
      <c r="B14" s="6" t="n">
        <v>100</v>
      </c>
    </row>
    <row r="15">
      <c r="A15" s="4" t="inlineStr">
        <is>
          <t>Warrant exercise price (in Dollars)</t>
        </is>
      </c>
      <c r="B15" s="5" t="n">
        <v>21000000</v>
      </c>
    </row>
    <row r="16">
      <c r="A16" s="4" t="inlineStr">
        <is>
          <t>Cash payment (in Dollars)</t>
        </is>
      </c>
      <c r="B16" s="6" t="n">
        <v>100</v>
      </c>
    </row>
    <row r="17">
      <c r="A17" s="4" t="inlineStr">
        <is>
          <t>Number of unit issued in transaction</t>
        </is>
      </c>
      <c r="B17" s="5" t="n">
        <v>1750000</v>
      </c>
    </row>
    <row r="18">
      <c r="A18" s="4" t="inlineStr">
        <is>
          <t>Unit price (in Dollars per share)</t>
        </is>
      </c>
      <c r="B18" s="6" t="n">
        <v>1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1</t>
        </is>
      </c>
      <c r="C1" s="2" t="inlineStr">
        <is>
          <t>Dec. 31, 2020</t>
        </is>
      </c>
    </row>
    <row r="2">
      <c r="A2" s="3" t="inlineStr">
        <is>
          <t>Statement of Financial Position [Abstract]</t>
        </is>
      </c>
    </row>
    <row r="3">
      <c r="A3" s="4" t="inlineStr">
        <is>
          <t>Common stock subject to possible redemption</t>
        </is>
      </c>
      <c r="B3" s="5" t="n">
        <v>3657524</v>
      </c>
      <c r="C3" s="5" t="n">
        <v>3881505</v>
      </c>
    </row>
    <row r="4">
      <c r="A4" s="4" t="inlineStr">
        <is>
          <t>Preferred stock, par value (in Dollars per share)</t>
        </is>
      </c>
      <c r="B4" s="7" t="n">
        <v>0.001</v>
      </c>
      <c r="C4" s="7" t="n">
        <v>0.001</v>
      </c>
    </row>
    <row r="5">
      <c r="A5" s="4" t="inlineStr">
        <is>
          <t>Preferred stock, shares authorized</t>
        </is>
      </c>
      <c r="B5" s="5" t="n">
        <v>1000000</v>
      </c>
      <c r="C5" s="5" t="n">
        <v>1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0.001</v>
      </c>
      <c r="C8" s="7" t="n">
        <v>0.001</v>
      </c>
    </row>
    <row r="9">
      <c r="A9" s="4" t="inlineStr">
        <is>
          <t>Common stock, shares authorized</t>
        </is>
      </c>
      <c r="B9" s="5" t="n">
        <v>100000000</v>
      </c>
      <c r="C9" s="5" t="n">
        <v>100000000</v>
      </c>
    </row>
    <row r="10">
      <c r="A10" s="4" t="inlineStr">
        <is>
          <t>Common stock, shares issued</t>
        </is>
      </c>
      <c r="B10" s="5" t="n">
        <v>8310081</v>
      </c>
      <c r="C10" s="5" t="n">
        <v>8086215</v>
      </c>
    </row>
    <row r="11">
      <c r="A11" s="4" t="inlineStr">
        <is>
          <t>Common stock, shares outstanding</t>
        </is>
      </c>
      <c r="B11" s="5" t="n">
        <v>8310081</v>
      </c>
      <c r="C11" s="5" t="n">
        <v>80862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fair value on a recurring basis - USD ($)</t>
        </is>
      </c>
      <c r="B1" s="2" t="inlineStr">
        <is>
          <t>6 Months Ended</t>
        </is>
      </c>
      <c r="C1" s="2" t="inlineStr">
        <is>
          <t>12 Months Ended</t>
        </is>
      </c>
    </row>
    <row r="2">
      <c r="B2" s="2" t="inlineStr">
        <is>
          <t>Jun. 30, 2021</t>
        </is>
      </c>
      <c r="C2" s="2" t="inlineStr">
        <is>
          <t>Dec. 31, 2020</t>
        </is>
      </c>
    </row>
    <row r="3">
      <c r="A3" s="4" t="inlineStr">
        <is>
          <t>Level 1 [Member]</t>
        </is>
      </c>
    </row>
    <row r="4">
      <c r="A4" s="3" t="inlineStr">
        <is>
          <t>Assets:</t>
        </is>
      </c>
    </row>
    <row r="5">
      <c r="A5" s="4" t="inlineStr">
        <is>
          <t>Marketable securities held in Trust Account</t>
        </is>
      </c>
      <c r="B5" s="6" t="n">
        <v>63285718</v>
      </c>
      <c r="C5" s="6" t="n">
        <v>63405336</v>
      </c>
    </row>
    <row r="6">
      <c r="A6" s="4" t="inlineStr">
        <is>
          <t>Level 3 [Member]</t>
        </is>
      </c>
    </row>
    <row r="7">
      <c r="A7" s="3" t="inlineStr">
        <is>
          <t>Liabilities:</t>
        </is>
      </c>
    </row>
    <row r="8">
      <c r="A8" s="4" t="inlineStr">
        <is>
          <t>Derivative Liability – Private Warrants</t>
        </is>
      </c>
      <c r="B8" s="5" t="n">
        <v>2725500</v>
      </c>
      <c r="C8" s="5" t="n">
        <v>2725500</v>
      </c>
    </row>
    <row r="9">
      <c r="A9" s="4" t="inlineStr">
        <is>
          <t>Derivative Liability – UPO Warrants</t>
        </is>
      </c>
      <c r="B9" s="6" t="n">
        <v>5197500</v>
      </c>
      <c r="C9" s="6" t="n">
        <v>399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Details) - Schedule of significant unobservable inputs used in Black-Scholes model to measure derivative liabilities - $ / shares</t>
        </is>
      </c>
      <c r="B1" s="2" t="inlineStr">
        <is>
          <t>6 Months Ended</t>
        </is>
      </c>
      <c r="C1" s="2" t="inlineStr">
        <is>
          <t>12 Months Ended</t>
        </is>
      </c>
    </row>
    <row r="2">
      <c r="B2" s="2" t="inlineStr">
        <is>
          <t>Jun. 30, 2021</t>
        </is>
      </c>
      <c r="C2" s="2" t="inlineStr">
        <is>
          <t>Dec. 31, 2020</t>
        </is>
      </c>
    </row>
    <row r="3">
      <c r="A3" s="3" t="inlineStr">
        <is>
          <t>Schedule of significant unobservable inputs used in Black-Scholes model to measure derivative liabilities [Abstract]</t>
        </is>
      </c>
    </row>
    <row r="4">
      <c r="A4" s="4" t="inlineStr">
        <is>
          <t>Stock price</t>
        </is>
      </c>
      <c r="B4" s="8" t="n">
        <v>12.63</v>
      </c>
      <c r="C4" s="8" t="n">
        <v>11.96</v>
      </c>
    </row>
    <row r="5">
      <c r="A5" s="4" t="inlineStr">
        <is>
          <t>Strike price – Private Warrants</t>
        </is>
      </c>
      <c r="B5" s="9" t="n">
        <v>11.5</v>
      </c>
      <c r="C5" s="9" t="n">
        <v>11.5</v>
      </c>
    </row>
    <row r="6">
      <c r="A6" s="4" t="inlineStr">
        <is>
          <t>Strike price – UPO Warrants</t>
        </is>
      </c>
      <c r="B6" s="6" t="n">
        <v>12</v>
      </c>
      <c r="C6" s="6" t="n">
        <v>12</v>
      </c>
    </row>
    <row r="7">
      <c r="A7" s="4" t="inlineStr">
        <is>
          <t>Term (in years)</t>
        </is>
      </c>
      <c r="B7" s="4" t="inlineStr">
        <is>
          <t>5 years 3 months</t>
        </is>
      </c>
      <c r="C7" s="4" t="inlineStr">
        <is>
          <t>5 years 6 months</t>
        </is>
      </c>
    </row>
    <row r="8">
      <c r="A8" s="4" t="inlineStr">
        <is>
          <t>Volatility</t>
        </is>
      </c>
      <c r="B8" s="4" t="inlineStr">
        <is>
          <t>12.90%</t>
        </is>
      </c>
      <c r="C8" s="4" t="inlineStr">
        <is>
          <t>18.40%</t>
        </is>
      </c>
    </row>
    <row r="9">
      <c r="A9" s="4" t="inlineStr">
        <is>
          <t>Risk-free rate – Private Warrants</t>
        </is>
      </c>
      <c r="B9" s="4" t="inlineStr">
        <is>
          <t>0.91%</t>
        </is>
      </c>
      <c r="C9" s="4" t="inlineStr">
        <is>
          <t>0.43%</t>
        </is>
      </c>
    </row>
    <row r="10">
      <c r="A10" s="4" t="inlineStr">
        <is>
          <t>Risk-free rate – UPO Warrants</t>
        </is>
      </c>
      <c r="B10" s="4" t="inlineStr">
        <is>
          <t>0.05%</t>
        </is>
      </c>
      <c r="C10" s="4" t="inlineStr">
        <is>
          <t>0.43%</t>
        </is>
      </c>
    </row>
    <row r="11">
      <c r="A11" s="4" t="inlineStr">
        <is>
          <t>Dividend yield</t>
        </is>
      </c>
      <c r="B11" s="4" t="inlineStr">
        <is>
          <t>0.00%</t>
        </is>
      </c>
      <c r="C11" s="4" t="inlineStr">
        <is>
          <t>0.00%</t>
        </is>
      </c>
    </row>
    <row r="12">
      <c r="A12" s="4" t="inlineStr">
        <is>
          <t>Fair value – Private Warrants</t>
        </is>
      </c>
      <c r="B12" s="8" t="n">
        <v>2.37</v>
      </c>
      <c r="C12" s="8" t="n">
        <v>2.37</v>
      </c>
    </row>
    <row r="13">
      <c r="A13" s="4" t="inlineStr">
        <is>
          <t>Fair value – UPO Warrants</t>
        </is>
      </c>
      <c r="B13" s="8" t="n">
        <v>2.97</v>
      </c>
      <c r="C13" s="8" t="n">
        <v>2.2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changes in fair value of the Company’s Level 3 financial instruments - USD ($)</t>
        </is>
      </c>
      <c r="B1" s="2" t="inlineStr">
        <is>
          <t>3 Months Ended</t>
        </is>
      </c>
    </row>
    <row r="2">
      <c r="B2" s="2" t="inlineStr">
        <is>
          <t>Jun. 30, 2021</t>
        </is>
      </c>
      <c r="C2" s="2" t="inlineStr">
        <is>
          <t>Mar. 31, 2021</t>
        </is>
      </c>
    </row>
    <row r="3">
      <c r="A3" s="3" t="inlineStr">
        <is>
          <t>Schedule of changes in fair value of the Company’s Level 3 financial instruments [Abstract]</t>
        </is>
      </c>
    </row>
    <row r="4">
      <c r="A4" s="4" t="inlineStr">
        <is>
          <t>Fair value, beginning balance</t>
        </is>
      </c>
      <c r="B4" s="6" t="n">
        <v>5862500</v>
      </c>
      <c r="C4" s="6" t="n">
        <v>6715500</v>
      </c>
    </row>
    <row r="5">
      <c r="A5" s="4" t="inlineStr">
        <is>
          <t>Change in valuation of derivative liabilities</t>
        </is>
      </c>
      <c r="B5" s="5" t="n">
        <v>2060500</v>
      </c>
      <c r="C5" s="5" t="n">
        <v>-853000</v>
      </c>
    </row>
    <row r="6">
      <c r="A6" s="4" t="inlineStr">
        <is>
          <t>Fair value, ending balance</t>
        </is>
      </c>
      <c r="B6" s="6" t="n">
        <v>7923000</v>
      </c>
      <c r="C6" s="6" t="n">
        <v>58625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Operating costs</t>
        </is>
      </c>
      <c r="B4" s="6" t="n">
        <v>734670</v>
      </c>
      <c r="C4" s="6" t="n">
        <v>334353</v>
      </c>
      <c r="D4" s="6" t="n">
        <v>1437757</v>
      </c>
      <c r="E4" s="6" t="n">
        <v>596917</v>
      </c>
    </row>
    <row r="5">
      <c r="A5" s="4" t="inlineStr">
        <is>
          <t>Loss from operations</t>
        </is>
      </c>
      <c r="B5" s="5" t="n">
        <v>-734670</v>
      </c>
      <c r="C5" s="5" t="n">
        <v>-334353</v>
      </c>
      <c r="D5" s="5" t="n">
        <v>-1437757</v>
      </c>
      <c r="E5" s="5" t="n">
        <v>-596917</v>
      </c>
    </row>
    <row r="6">
      <c r="A6" s="3" t="inlineStr">
        <is>
          <t>Other income (expense):</t>
        </is>
      </c>
    </row>
    <row r="7">
      <c r="A7" s="4" t="inlineStr">
        <is>
          <t>Interest earned on marketable securities held in Trust Account</t>
        </is>
      </c>
      <c r="B7" s="5" t="n">
        <v>957</v>
      </c>
      <c r="C7" s="5" t="n">
        <v>78500</v>
      </c>
      <c r="D7" s="5" t="n">
        <v>1890</v>
      </c>
      <c r="E7" s="5" t="n">
        <v>340979</v>
      </c>
    </row>
    <row r="8">
      <c r="A8" s="4" t="inlineStr">
        <is>
          <t>Change in fair value of derivative liabilities</t>
        </is>
      </c>
      <c r="B8" s="5" t="n">
        <v>-2060500</v>
      </c>
      <c r="C8" s="4" t="inlineStr">
        <is>
          <t xml:space="preserve"> </t>
        </is>
      </c>
      <c r="D8" s="5" t="n">
        <v>-1207500</v>
      </c>
      <c r="E8" s="4" t="inlineStr">
        <is>
          <t xml:space="preserve"> </t>
        </is>
      </c>
    </row>
    <row r="9">
      <c r="A9" s="4" t="inlineStr">
        <is>
          <t>Other</t>
        </is>
      </c>
      <c r="B9" s="4" t="inlineStr">
        <is>
          <t xml:space="preserve"> </t>
        </is>
      </c>
      <c r="C9" s="4" t="inlineStr">
        <is>
          <t xml:space="preserve"> </t>
        </is>
      </c>
      <c r="D9" s="5" t="n">
        <v>72</v>
      </c>
      <c r="E9" s="4" t="inlineStr">
        <is>
          <t xml:space="preserve"> </t>
        </is>
      </c>
    </row>
    <row r="10">
      <c r="A10" s="4" t="inlineStr">
        <is>
          <t>Other (expense) income, net</t>
        </is>
      </c>
      <c r="B10" s="5" t="n">
        <v>-2059543</v>
      </c>
      <c r="C10" s="5" t="n">
        <v>78500</v>
      </c>
      <c r="D10" s="5" t="n">
        <v>-1205538</v>
      </c>
      <c r="E10" s="5" t="n">
        <v>340979</v>
      </c>
    </row>
    <row r="11">
      <c r="A11" s="4" t="inlineStr">
        <is>
          <t>Loss before income taxes</t>
        </is>
      </c>
      <c r="B11" s="5" t="n">
        <v>-2794213</v>
      </c>
      <c r="C11" s="5" t="n">
        <v>-255853</v>
      </c>
      <c r="D11" s="5" t="n">
        <v>-2643295</v>
      </c>
      <c r="E11" s="5" t="n">
        <v>-255938</v>
      </c>
    </row>
    <row r="12">
      <c r="A12" s="4" t="inlineStr">
        <is>
          <t>Benefit from income taxes</t>
        </is>
      </c>
      <c r="B12" s="5" t="n">
        <v>79219</v>
      </c>
      <c r="C12" s="5" t="n">
        <v>220</v>
      </c>
      <c r="D12" s="5" t="n">
        <v>129214</v>
      </c>
      <c r="E12" s="4" t="inlineStr">
        <is>
          <t xml:space="preserve"> </t>
        </is>
      </c>
    </row>
    <row r="13">
      <c r="A13" s="4" t="inlineStr">
        <is>
          <t>Net loss</t>
        </is>
      </c>
      <c r="B13" s="6" t="n">
        <v>-2714994</v>
      </c>
      <c r="C13" s="6" t="n">
        <v>-255633</v>
      </c>
      <c r="D13" s="6" t="n">
        <v>-2514081</v>
      </c>
      <c r="E13" s="6" t="n">
        <v>-255938</v>
      </c>
    </row>
    <row r="14">
      <c r="A14" s="4" t="inlineStr">
        <is>
          <t>Basic and diluted weighted average shares outstanding, Common stock subject to possible redemption (in Shares)</t>
        </is>
      </c>
      <c r="B14" s="5" t="n">
        <v>3902857</v>
      </c>
      <c r="C14" s="5" t="n">
        <v>6018015</v>
      </c>
      <c r="D14" s="5" t="n">
        <v>3892240</v>
      </c>
      <c r="E14" s="5" t="n">
        <v>9085298</v>
      </c>
    </row>
    <row r="15">
      <c r="A15" s="4" t="inlineStr">
        <is>
          <t>Basic and diluted net income per share, Common Stock subject to possible redemption (in Dollars per share)</t>
        </is>
      </c>
      <c r="B15" s="6" t="n">
        <v>0</v>
      </c>
      <c r="C15" s="6" t="n">
        <v>0</v>
      </c>
      <c r="D15" s="6" t="n">
        <v>0</v>
      </c>
      <c r="E15" s="6" t="n">
        <v>0</v>
      </c>
    </row>
    <row r="16">
      <c r="A16" s="4" t="inlineStr">
        <is>
          <t>Basic and diluted weighted average shares outstanding, Non-redeemable common stock (in Shares)</t>
        </is>
      </c>
      <c r="B16" s="5" t="n">
        <v>8064838</v>
      </c>
      <c r="C16" s="5" t="n">
        <v>7206801</v>
      </c>
      <c r="D16" s="5" t="n">
        <v>8075467</v>
      </c>
      <c r="E16" s="5" t="n">
        <v>7177664</v>
      </c>
    </row>
    <row r="17">
      <c r="A17" s="4" t="inlineStr">
        <is>
          <t>Basic net loss per share, Non-redeemable common stock (in Dollars per share)</t>
        </is>
      </c>
      <c r="B17" s="8" t="n">
        <v>-0.34</v>
      </c>
      <c r="C17" s="8" t="n">
        <v>-0.04</v>
      </c>
      <c r="D17" s="8" t="n">
        <v>-0.31</v>
      </c>
      <c r="E17" s="8" t="n">
        <v>-0.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s>
  <sheetData>
    <row r="1">
      <c r="A1" s="1" t="inlineStr">
        <is>
          <t>Condensed Consolidated Statements of Changes in Stockholders’ Equity (Unaudited) - USD ($)</t>
        </is>
      </c>
      <c r="B1" s="2" t="inlineStr">
        <is>
          <t>Common Stock</t>
        </is>
      </c>
      <c r="C1" s="2" t="inlineStr">
        <is>
          <t>Additional Paid-in Capital</t>
        </is>
      </c>
      <c r="D1" s="2" t="inlineStr">
        <is>
          <t>Retained	Earnings</t>
        </is>
      </c>
      <c r="E1" s="2" t="inlineStr">
        <is>
          <t>Total</t>
        </is>
      </c>
    </row>
    <row r="2">
      <c r="A2" s="4" t="inlineStr">
        <is>
          <t>Balance at Dec. 31, 2019</t>
        </is>
      </c>
      <c r="B2" s="6" t="n">
        <v>7149</v>
      </c>
      <c r="C2" s="6" t="n">
        <v>1058028</v>
      </c>
      <c r="D2" s="6" t="n">
        <v>3934831</v>
      </c>
      <c r="E2" s="6" t="n">
        <v>5000008</v>
      </c>
    </row>
    <row r="3">
      <c r="A3" s="4" t="inlineStr">
        <is>
          <t>Balance (in Shares) at Dec. 31, 2019</t>
        </is>
      </c>
      <c r="B3" s="5" t="n">
        <v>7148526</v>
      </c>
    </row>
    <row r="4">
      <c r="A4" s="4" t="inlineStr">
        <is>
          <t>Change in value of common stock subject to possible redemption</t>
        </is>
      </c>
      <c r="B4" s="6" t="n">
        <v>58</v>
      </c>
      <c r="C4" s="5" t="n">
        <v>243</v>
      </c>
      <c r="D4" s="4" t="inlineStr">
        <is>
          <t xml:space="preserve"> </t>
        </is>
      </c>
      <c r="E4" s="5" t="n">
        <v>301</v>
      </c>
    </row>
    <row r="5">
      <c r="A5" s="4" t="inlineStr">
        <is>
          <t>Change in value of common stock subject to possible redemption (in Shares)</t>
        </is>
      </c>
      <c r="B5" s="5" t="n">
        <v>58275</v>
      </c>
    </row>
    <row r="6">
      <c r="A6" s="4" t="inlineStr">
        <is>
          <t>Net income (loss)</t>
        </is>
      </c>
      <c r="B6" s="4" t="inlineStr">
        <is>
          <t xml:space="preserve"> </t>
        </is>
      </c>
      <c r="C6" s="4" t="inlineStr">
        <is>
          <t xml:space="preserve"> </t>
        </is>
      </c>
      <c r="D6" s="5" t="n">
        <v>-305</v>
      </c>
      <c r="E6" s="5" t="n">
        <v>-305</v>
      </c>
    </row>
    <row r="7">
      <c r="A7" s="4" t="inlineStr">
        <is>
          <t>Balance at Mar. 31, 2020</t>
        </is>
      </c>
      <c r="B7" s="6" t="n">
        <v>7207</v>
      </c>
      <c r="C7" s="5" t="n">
        <v>1058271</v>
      </c>
      <c r="D7" s="5" t="n">
        <v>3934526</v>
      </c>
      <c r="E7" s="5" t="n">
        <v>5000004</v>
      </c>
    </row>
    <row r="8">
      <c r="A8" s="4" t="inlineStr">
        <is>
          <t>Balance (in Shares) at Mar. 31, 2020</t>
        </is>
      </c>
      <c r="B8" s="5" t="n">
        <v>7206801</v>
      </c>
    </row>
    <row r="9">
      <c r="A9" s="4" t="inlineStr">
        <is>
          <t>Change in value of common stock subject to possible redemption</t>
        </is>
      </c>
      <c r="B9" s="6" t="n">
        <v>85</v>
      </c>
      <c r="C9" s="5" t="n">
        <v>255554</v>
      </c>
      <c r="D9" s="4" t="inlineStr">
        <is>
          <t xml:space="preserve"> </t>
        </is>
      </c>
      <c r="E9" s="5" t="n">
        <v>255639</v>
      </c>
    </row>
    <row r="10">
      <c r="A10" s="4" t="inlineStr">
        <is>
          <t>Change in value of common stock subject to possible redemption (in Shares)</t>
        </is>
      </c>
      <c r="B10" s="5" t="n">
        <v>85316</v>
      </c>
    </row>
    <row r="11">
      <c r="A11" s="4" t="inlineStr">
        <is>
          <t>Net income (loss)</t>
        </is>
      </c>
      <c r="D11" s="5" t="n">
        <v>-255633</v>
      </c>
      <c r="E11" s="5" t="n">
        <v>-255633</v>
      </c>
    </row>
    <row r="12">
      <c r="A12" s="4" t="inlineStr">
        <is>
          <t>Balance at Jun. 30, 2020</t>
        </is>
      </c>
      <c r="B12" s="6" t="n">
        <v>7292</v>
      </c>
      <c r="C12" s="5" t="n">
        <v>1313825</v>
      </c>
      <c r="D12" s="5" t="n">
        <v>3678893</v>
      </c>
      <c r="E12" s="5" t="n">
        <v>5000010</v>
      </c>
    </row>
    <row r="13">
      <c r="A13" s="4" t="inlineStr">
        <is>
          <t>Balance (in Shares) at Jun. 30, 2020</t>
        </is>
      </c>
      <c r="B13" s="5" t="n">
        <v>7292117</v>
      </c>
    </row>
    <row r="14">
      <c r="A14" s="4" t="inlineStr">
        <is>
          <t>Balance at Dec. 31, 2020</t>
        </is>
      </c>
      <c r="B14" s="6" t="n">
        <v>8086</v>
      </c>
      <c r="C14" s="5" t="n">
        <v>4223633</v>
      </c>
      <c r="D14" s="5" t="n">
        <v>768284</v>
      </c>
      <c r="E14" s="5" t="n">
        <v>5000003</v>
      </c>
    </row>
    <row r="15">
      <c r="A15" s="4" t="inlineStr">
        <is>
          <t>Balance (in Shares) at Dec. 31, 2020</t>
        </is>
      </c>
      <c r="B15" s="5" t="n">
        <v>8086215</v>
      </c>
    </row>
    <row r="16">
      <c r="A16" s="4" t="inlineStr">
        <is>
          <t>Change in value of common stock subject to possible redemption</t>
        </is>
      </c>
      <c r="B16" s="6" t="n">
        <v>-21</v>
      </c>
      <c r="C16" s="5" t="n">
        <v>-200885</v>
      </c>
      <c r="D16" s="4" t="inlineStr">
        <is>
          <t xml:space="preserve"> </t>
        </is>
      </c>
      <c r="E16" s="5" t="n">
        <v>-200906</v>
      </c>
    </row>
    <row r="17">
      <c r="A17" s="4" t="inlineStr">
        <is>
          <t>Change in value of common stock subject to possible redemption (in Shares)</t>
        </is>
      </c>
      <c r="B17" s="5" t="n">
        <v>-21377</v>
      </c>
    </row>
    <row r="18">
      <c r="A18" s="4" t="inlineStr">
        <is>
          <t>Net income (loss)</t>
        </is>
      </c>
      <c r="B18" s="4" t="inlineStr">
        <is>
          <t xml:space="preserve"> </t>
        </is>
      </c>
      <c r="C18" s="4" t="inlineStr">
        <is>
          <t xml:space="preserve"> </t>
        </is>
      </c>
      <c r="D18" s="5" t="n">
        <v>200913</v>
      </c>
      <c r="E18" s="5" t="n">
        <v>200913</v>
      </c>
    </row>
    <row r="19">
      <c r="A19" s="4" t="inlineStr">
        <is>
          <t>Balance at Mar. 31, 2021</t>
        </is>
      </c>
      <c r="B19" s="6" t="n">
        <v>8065</v>
      </c>
      <c r="C19" s="5" t="n">
        <v>4022748</v>
      </c>
      <c r="D19" s="5" t="n">
        <v>969197</v>
      </c>
      <c r="E19" s="5" t="n">
        <v>5000010</v>
      </c>
    </row>
    <row r="20">
      <c r="A20" s="4" t="inlineStr">
        <is>
          <t>Balance (in Shares) at Mar. 31, 2021</t>
        </is>
      </c>
      <c r="B20" s="5" t="n">
        <v>8064838</v>
      </c>
    </row>
    <row r="21">
      <c r="A21" s="4" t="inlineStr">
        <is>
          <t>Change in value of common stock subject to possible redemption</t>
        </is>
      </c>
      <c r="B21" s="6" t="n">
        <v>245</v>
      </c>
      <c r="C21" s="5" t="n">
        <v>2714740</v>
      </c>
      <c r="D21" s="4" t="inlineStr">
        <is>
          <t xml:space="preserve"> </t>
        </is>
      </c>
      <c r="E21" s="5" t="n">
        <v>2714985</v>
      </c>
    </row>
    <row r="22">
      <c r="A22" s="4" t="inlineStr">
        <is>
          <t>Change in value of common stock subject to possible redemption (in Shares)</t>
        </is>
      </c>
      <c r="B22" s="5" t="n">
        <v>245243</v>
      </c>
    </row>
    <row r="23">
      <c r="A23" s="4" t="inlineStr">
        <is>
          <t>Net income (loss)</t>
        </is>
      </c>
      <c r="D23" s="5" t="n">
        <v>-2714994</v>
      </c>
      <c r="E23" s="5" t="n">
        <v>-2714994</v>
      </c>
    </row>
    <row r="24">
      <c r="A24" s="4" t="inlineStr">
        <is>
          <t>Balance at Jun. 30, 2021</t>
        </is>
      </c>
      <c r="B24" s="6" t="n">
        <v>8310</v>
      </c>
      <c r="C24" s="6" t="n">
        <v>6737488</v>
      </c>
      <c r="D24" s="6" t="n">
        <v>-1745797</v>
      </c>
      <c r="E24" s="6" t="n">
        <v>5000001</v>
      </c>
    </row>
    <row r="25">
      <c r="A25" s="4" t="inlineStr">
        <is>
          <t>Balance (in Shares) at Jun. 30, 2021</t>
        </is>
      </c>
      <c r="B25" s="5" t="n">
        <v>83100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514081</v>
      </c>
      <c r="C4" s="6" t="n">
        <v>-255938</v>
      </c>
    </row>
    <row r="5">
      <c r="A5" s="3" t="inlineStr">
        <is>
          <t>Adjustments to reconcile net loss to net cash used in operating activities:</t>
        </is>
      </c>
    </row>
    <row r="6">
      <c r="A6" s="4" t="inlineStr">
        <is>
          <t>Change in fair value of derivative liabilities</t>
        </is>
      </c>
      <c r="B6" s="5" t="n">
        <v>1207500</v>
      </c>
      <c r="C6" s="4" t="inlineStr">
        <is>
          <t xml:space="preserve"> </t>
        </is>
      </c>
    </row>
    <row r="7">
      <c r="A7" s="4" t="inlineStr">
        <is>
          <t>Interest earned on marketable securities held in Trust Account</t>
        </is>
      </c>
      <c r="B7" s="5" t="n">
        <v>-1890</v>
      </c>
      <c r="C7" s="5" t="n">
        <v>-340979</v>
      </c>
    </row>
    <row r="8">
      <c r="A8" s="4" t="inlineStr">
        <is>
          <t>Deferred tax benefit</t>
        </is>
      </c>
      <c r="B8" s="5" t="n">
        <v>-129214</v>
      </c>
      <c r="C8" s="4" t="inlineStr">
        <is>
          <t xml:space="preserve"> </t>
        </is>
      </c>
    </row>
    <row r="9">
      <c r="A9" s="3" t="inlineStr">
        <is>
          <t>Changes in operating assets and liabilities:</t>
        </is>
      </c>
    </row>
    <row r="10">
      <c r="A10" s="4" t="inlineStr">
        <is>
          <t>Prepaid expenses and other current assets</t>
        </is>
      </c>
      <c r="B10" s="5" t="n">
        <v>-19701</v>
      </c>
      <c r="C10" s="5" t="n">
        <v>49271</v>
      </c>
    </row>
    <row r="11">
      <c r="A11" s="4" t="inlineStr">
        <is>
          <t>Accrued expenses</t>
        </is>
      </c>
      <c r="B11" s="5" t="n">
        <v>493736</v>
      </c>
      <c r="C11" s="5" t="n">
        <v>-36087</v>
      </c>
    </row>
    <row r="12">
      <c r="A12" s="4" t="inlineStr">
        <is>
          <t>Net cash used in operating activities</t>
        </is>
      </c>
      <c r="B12" s="5" t="n">
        <v>-963650</v>
      </c>
      <c r="C12" s="5" t="n">
        <v>-583733</v>
      </c>
    </row>
    <row r="13">
      <c r="A13" s="3" t="inlineStr">
        <is>
          <t>Cash Flows from Investing Activities:</t>
        </is>
      </c>
    </row>
    <row r="14">
      <c r="A14" s="4" t="inlineStr">
        <is>
          <t>Investment of cash in Trust Account</t>
        </is>
      </c>
      <c r="B14" s="4" t="inlineStr">
        <is>
          <t xml:space="preserve"> </t>
        </is>
      </c>
      <c r="C14" s="5" t="n">
        <v>-1462491</v>
      </c>
    </row>
    <row r="15">
      <c r="A15" s="4" t="inlineStr">
        <is>
          <t>Cash withdrawn from Trust Account to redeeming stockholders</t>
        </is>
      </c>
      <c r="B15" s="5" t="n">
        <v>1258</v>
      </c>
      <c r="C15" s="5" t="n">
        <v>6666775</v>
      </c>
    </row>
    <row r="16">
      <c r="A16" s="4" t="inlineStr">
        <is>
          <t>Cash withdrawn from Trust Account for franchise and income taxes</t>
        </is>
      </c>
      <c r="B16" s="5" t="n">
        <v>120250</v>
      </c>
      <c r="C16" s="5" t="n">
        <v>410865</v>
      </c>
    </row>
    <row r="17">
      <c r="A17" s="4" t="inlineStr">
        <is>
          <t>Net cash provided by investing activities</t>
        </is>
      </c>
      <c r="B17" s="5" t="n">
        <v>121508</v>
      </c>
      <c r="C17" s="5" t="n">
        <v>5615149</v>
      </c>
    </row>
    <row r="18">
      <c r="A18" s="3" t="inlineStr">
        <is>
          <t>Cash Flows from Financing Activities:</t>
        </is>
      </c>
    </row>
    <row r="19">
      <c r="A19" s="4" t="inlineStr">
        <is>
          <t>Proceeds from promissory notes – related parties</t>
        </is>
      </c>
      <c r="B19" s="5" t="n">
        <v>425000</v>
      </c>
      <c r="C19" s="5" t="n">
        <v>2725000</v>
      </c>
    </row>
    <row r="20">
      <c r="A20" s="4" t="inlineStr">
        <is>
          <t>Repayment of promissory note – related parties</t>
        </is>
      </c>
      <c r="B20" s="5" t="n">
        <v>-425000</v>
      </c>
      <c r="C20" s="5" t="n">
        <v>-180000</v>
      </c>
    </row>
    <row r="21">
      <c r="A21" s="4" t="inlineStr">
        <is>
          <t>Redemption of common stock</t>
        </is>
      </c>
      <c r="B21" s="5" t="n">
        <v>-1258</v>
      </c>
      <c r="C21" s="5" t="n">
        <v>-6666775</v>
      </c>
    </row>
    <row r="22">
      <c r="A22" s="4" t="inlineStr">
        <is>
          <t>Net cash used in financing activities</t>
        </is>
      </c>
      <c r="B22" s="5" t="n">
        <v>-1258</v>
      </c>
      <c r="C22" s="5" t="n">
        <v>-4121775</v>
      </c>
    </row>
    <row r="23">
      <c r="A23" s="4" t="inlineStr">
        <is>
          <t>Net Change in Cash</t>
        </is>
      </c>
      <c r="B23" s="5" t="n">
        <v>-843400</v>
      </c>
      <c r="C23" s="5" t="n">
        <v>909641</v>
      </c>
    </row>
    <row r="24">
      <c r="A24" s="4" t="inlineStr">
        <is>
          <t>Cash – Beginning</t>
        </is>
      </c>
      <c r="B24" s="5" t="n">
        <v>972787</v>
      </c>
      <c r="C24" s="5" t="n">
        <v>55461</v>
      </c>
    </row>
    <row r="25">
      <c r="A25" s="4" t="inlineStr">
        <is>
          <t>Cash – Ending</t>
        </is>
      </c>
      <c r="B25" s="5" t="n">
        <v>129387</v>
      </c>
      <c r="C25" s="5" t="n">
        <v>965102</v>
      </c>
    </row>
    <row r="26">
      <c r="A26" s="3" t="inlineStr">
        <is>
          <t>Non-cash investing and financing activities:</t>
        </is>
      </c>
    </row>
    <row r="27">
      <c r="A27" s="4" t="inlineStr">
        <is>
          <t>Change in value of common stock subject to possible redemption</t>
        </is>
      </c>
      <c r="B27" s="5" t="n">
        <v>2515337</v>
      </c>
      <c r="C27" s="5" t="n">
        <v>255940</v>
      </c>
    </row>
    <row r="28">
      <c r="A28" s="3" t="inlineStr">
        <is>
          <t>Supplemental disclosure of non-cash activity:</t>
        </is>
      </c>
    </row>
    <row r="29">
      <c r="A29" s="4" t="inlineStr">
        <is>
          <t>Sale of subsidiary for $25,000 less cash disposed of totaling $25,000, net cash impact of $0.</t>
        </is>
      </c>
      <c r="B29" s="4" t="inlineStr">
        <is>
          <t xml:space="preserve"> </t>
        </is>
      </c>
      <c r="C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s) - USD ($)</t>
        </is>
      </c>
      <c r="B1" s="2" t="inlineStr">
        <is>
          <t>6 Months Ended</t>
        </is>
      </c>
    </row>
    <row r="2">
      <c r="B2" s="2" t="inlineStr">
        <is>
          <t>Jun. 30, 2021</t>
        </is>
      </c>
      <c r="C2" s="2" t="inlineStr">
        <is>
          <t>Jun. 30, 2020</t>
        </is>
      </c>
    </row>
    <row r="3">
      <c r="A3" s="3" t="inlineStr">
        <is>
          <t>Statement of Cash Flows [Abstract]</t>
        </is>
      </c>
    </row>
    <row r="4">
      <c r="A4" s="4" t="inlineStr">
        <is>
          <t>Sale of subsidiary</t>
        </is>
      </c>
      <c r="B4" s="6" t="n">
        <v>25000</v>
      </c>
      <c r="C4" s="6" t="n">
        <v>25000</v>
      </c>
    </row>
    <row r="5">
      <c r="A5" s="4" t="inlineStr">
        <is>
          <t>Less cash disposed</t>
        </is>
      </c>
      <c r="B5" s="5" t="n">
        <v>25000</v>
      </c>
      <c r="C5" s="5" t="n">
        <v>25000</v>
      </c>
    </row>
    <row r="6">
      <c r="A6" s="4" t="inlineStr">
        <is>
          <t>Net cash</t>
        </is>
      </c>
      <c r="B6" s="6" t="n">
        <v>0</v>
      </c>
      <c r="C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Accounting Policies [Abstract]</t>
        </is>
      </c>
    </row>
    <row r="4">
      <c r="A4" s="4" t="inlineStr">
        <is>
          <t>DESCRIPTION OF ORGANIZATION AND BUSINESS OPERATIONS</t>
        </is>
      </c>
      <c r="B4" s="4" t="inlineStr">
        <is>
          <t>NOTE
1. DESCRIPTION OF ORGANIZATION AND BUSINESS OPERATIONS Trident
Acquisitions Corp. (the “Company”) is a blank check company incorporated in Delaware on March 17, 2016. The Company was formed
for the purpose of effecting a merger, share exchange, asset acquisition, stock purchase, recapitalization, reorganization or similar
business combination with one or more businesses (“Business Combination”). At
December 31, 2020, the Company had one subsidiary, Trident Black Sea Inc., a majority-owned subsidiary of the Company incorporated in
Delaware on May 7, 2019 (“Trident Black Sea”). On February 25, 2021, the Company transferred all of its equity interest in
Trident Black Sea to VK Consulting, Inc. for an aggregate purchase price of $25,000, which is equal to the Company’s capital investment
in Trident Black Sea. At June 30, 2021, the Company
had one subsidiary, Trident Merger Sub II Corp., a majority-owned subsidiary of the Company incorporated in Delaware on February 9, 2021
(“Merger Sub”). At June 30, 2021, the Company
had not yet commenced operations. All activity through June 30, 2021 relates to the Company’s formation, its public offering (“Initial
Public Offering”), which is described below, and identifying a target for a Business Combination and activities in connection with
the proposed acquisition of AutoLotto, Inc. (“Lottery.com”) (see below). The registration statement
for the Company’s Initial Public Offering was declared effective on May 29, 2018. On June 1, 2018, the Company consummated the Initial
Public Offering of 17,500,000 units (the “Units”) at $10.00 per unit, generating gross proceeds of $175,000,000, which is
described in Note 3. Simultaneously with the closing
of the Initial Public Offering, the Company consummated the sale of 1,150,000 units (the “Private Units”), at a price of $10.00
per unit in a private placement to certain of the Company’s affiliates and stockholders (the “Insiders”), generating
gross proceeds of $11,500,000, which is described in Note 4. Following
the closing of the Initial Public Offering on June 1, 2018, an amount of $178,500,000 ($10.20 per Unit) from the net proceeds of the
sale of the Units in the Initial Public Offering and the Private Units was placed in a trust account (“Trust Account”)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or (ii) the distribution of the Trust Account, as described
below. On
June 5, 2018, in connection with the underwriters’ exercise of their over-allotment option in full, the Company consummated the
sale of an additional 2,625,000 Units at $10.00 per unit, generating total gross proceeds of $26,250,000. Simultaneously with the sale
of the additional Units, the Company deposited an aggregate of $1,181,250 into the Trust Account from funds previously held outside of
the Trust Account. A total of $26,775,000 was deposited in the Trust Account, bringing the aggregate proceeds held in the Trust Account
to $205,275,000. Transaction
costs amounted to $11,101,864, consisting of $5,031,250 of underwriting fees, $5,031,250 of deferred underwriting fees and $1,039,364
of other costs. As of June 30, 2021, cash of $129,387 was held outside of the Trust Account and is available for working capital purposes. The
Company’s management has broad discretion with respect to the specific application of the net proceeds of its Initial Public Offering
and Private Units, although substantially all of the net proceeds are intended to be applied generally toward consummating a Business
Combination. Nasdaq Capital Market (“NASDAQ”) rules provide that the Company’s initial Business Combination must be
with one or more target businesses that together have a fair market value equal to at least 80% of the balance in the Trust Account (less
any deferred underwriting commissions and interest released to pay franchise and income taxes) at the time of the signing a definitive
agreement in connection with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convert
all or a portion of their shares included in the Units sold in the Initial Public Offering (the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convert their shares for a
pro rata portion of the amount then in the Trust Account ($10.20 per share, plus any pro rata interest earned on the funds held in the
Trust Account and not previously released to the Company to pay its franchise and income tax obligations). The per-share amount to be
distributed to stockholders who convert their shares will not be reduced by the deferred underwriting commissions the Company will pay
to the underwriter (as discussed in Note 6). There will be no convers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conversions pursuant to the tender offer rules of the Securities and Exchange Commission (“SEC”), and file tender offer documents
with the SEC prior to completing a Business Combination. If, however, a stockholder approval of the transaction is required by law, or
the Company decides to obtain stockholder approval for business or other legal reasons, the Company will offer to convert shares in conjunction
with a proxy solicitation pursuant to the proxy rules and not pursuant to the tender offer rules. Additionally, each public stockholder
may elect to convert their Public Shares irrespective of whether they vote for or against the proposed transaction. Notwithstanding the foregoing,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converting its shares with respect to more than an aggregate
of 20% of the shares sold in the Initial Public Offering (“Excess Shares”). The Company’s Insiders, officers, directors and any holder of
the Company’s insider shares (as defined in Note 5) (the “initial stockholders”) have agreed (a) to vote their insider
shares, Private Shares (as defined in Note 4) and Public Shares in favor of a Business Combination, (b)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c) not to convert any shares
in connection with a stockholder vote to approve a Business Combination and (d) that the insider shares and Private Shares will not participate
in any liquidating distributions upon winding up if a Business Combination is not consummated. The
Company initially had until December 1, 2019 to consummate a Business Combination (the “Combination Period”). On
November 26, 2019, the Company held its Annual Meeting of the Stockholders of the Company at which the stockholders approved a proposal
to amend the Company’s Amended and Restated Certificate of Incorporation (the “Charter Amendment”) to extend the period
of time for which the Company is required to complete a Business Combination two times for an additional 90 days each time to June 1,
2020. The Company agreed to contribute $500,000 to the Trust Account for each 90-day extension period. The Company contributed an aggregate
of $1,000,015 to the Trust Account which extended the date to June 1, 2020 to complete a Business Combination. In
connection with the approval of the Charter Amendment, stockholders elected to redeem an aggregate of 13,081,434 shares of the Company’s
common stock. As a result, an aggregate of $137,130,484 (or approximately $10.48 per share) was removed from the Company’s Trust
Account to pay such stockholders. On May 28, 2020, the Company held a Special Meeting of the Stockholders
of the Company at which the stockholders approved a proposal to amend the Company’s Amended and Restated Certificate of Incorporation
(the “Second Charter Amendment”) to extend the period of time for which the Company is required to complete a Business Combination
to September 1, 2020. The Company agreed to contribute $0.15 for each Public Share outstanding that was not redeemed for the three-month
extension period. As of June 30, 2020, the Company contributed an aggregate of $962,476 to the Trust Account and had until September 1,
2020 to complete a Business Combination. In
connection with the approval of the Second Charter Amendment, stockholders elected to redeem an aggregate of 627,059 shares of the Company’s
common stock. As a result, an aggregate of $6,666,775 (or approximately $10.63 per share) was removed from the Company’s Trust
Account to pay such stockholders and 12,597,757 shares of common stock were then issued and outstanding as of June 30, 2020. On August 28, 2020, the Company held a Special Meeting of the Stockholders
of the Company at which the stockholders approved a proposal to amend the Company’s Amended and Restated Certificate of Incorporation
(the “Third Charter Amendment”) to extend the period of time for which the Company is required to complete a Business Combination
to December 1, 2020. The Company agreed to contribute $0.15 for each Public Share outstanding that was not redeemed for the three-month
extension period. As of September 30, 2020, the Company contributed an aggregate of $867,971 to the Trust Account and had until December
1, 2020 to complete a Business Combination. In
connection with the approval of the Third Charter Amendment, stockholders elected to redeem an aggregate of 630,037 shares of the Company’s
common stock. As a result, an aggregate of $6,781,851 (or approximately $10.76 per share) was removed from the Company’s Trust
Account to pay such stockholders and 11,967,720 shares of common stock were then issued and outstanding as of September 30, 2020. The Company held a special
meeting of stockholders on November 30, 2020, pursuant to which the stockholders approved to extend the period of time for which the Company
is required to complete a Business Combination from December 1, 2020 to March 1, 2021, with an ability to further extend for an additional
three months to June 1, 2021 (the “Fourth Extended Date”) if approved by the Company’s board of directors. On February
26, 2021, the Company’s board of directors approved the extension of the Fourth Extended Date to June 1, 2021 to permit sufficient
time for the Company to consummate its previously announced proposed business combination with Lottery.com, including filing a registration
statement on Form S-4 that will include a proxy statement. The Company agreed to contribute $0.05 for each Public Share outstanding
that was not redeemed for each month of the extension going forward. On December 1, 2020, the Company contributed an aggregate of $289,323
to the Trust Account. The Company held a special
meeting of stockholders on May 27, 2021, pursuant to which the stockholders approved to extend the period of time for which the Company
is required to complete a Business Combination from June 1, 2021 to September 1, 2021, with an ability to further extend for an additional
three months to December 1, 2021 (the “Fifth Extended Date”) if approved by the Company’s board of directors. In addition,
the Company agreed that for each month of the extension, if the daily volume weighted average price of the Company’s common stock
for any 10 consecutive trading days in the prior month is below $11.40 per share, as determined two (2) trading days prior to the last
day of such month, the Company must deposit, or cause to be deposited by its insiders, $0.05 for each Public Share outstanding that was
not redeemed in connection with the special meeting into the Company’s trust account. If
the Company is unable to consummate a Business Combination by the Fifth Extended Date,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initial stockholders have agreed to waive their rights to liquidating distributions from the Trust Account with respect to their insider
shares and Private Shares if the Company fails to complete a Business Combination during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 has agreed to waive its rights to the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less than the $10.20 per share held in the Trust Account. In
order to protect the amounts held in the Trust Account, the initial stockholders have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initial stockholders will not be responsible
to the extent of any liability for such third-party claims. The Company will seek to reduce the possibility that the initial stockholders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As of June 30, 2021, the Company had $129,387 in its operating bank
accounts, $63,285,718 in marketable securities held in the Trust Account to be used for a Business Combination or to repurchase or redeem
shares in connection therewith and an adjusted working capital deficit of $598,529, which excludes franchise taxes of $20,000 and prepaid
income taxes of $12,186, of which such amounts will be paid from interest earned on the Trust Account, and promissory notes in the amount
of $5,075,000 as such amounts are payable upon the consummation of a Business Combination and not from the working capital of the Company.
As of June 30, 2021, approximately $1,418,000 of the amount on deposit in the Trust Account represents interest income, which is available
to pay the Company’s tax obligations. Through June 30, 2021, the Company has withdrawn $1,681,135 of interest earned from the Trust
Account in order to pay its taxes, of which $120,250 was withdrawn during the six months ended June 30, 2021. On
December 17, 2019, Viktoria Group, LLC, a company owned by the Company’s President and Chief Financial Officer, loaned the Company
$180,000 in order to fund working capital requirements and finance transaction expenses in connection with a Business Combination. The
loan was non-interest bearing and was repaid on June 18, 2020. On January 30, 2020, VK Consulting, Inc., a company owned by the Company’s
President and Chief Financial Officer, loaned the Company $425,000 in order to fund working capital requirements and finance transaction
expenses in connection with a Business Combination. This loan was repaid in full on January 5, 2021. On February 7, 2020, May 15,
2020 and August 27, 2020, BGV Group Limited, an affiliate of one of the Company’s stockholders, loaned the Company $800,000, $1,500,000
and $1,100,000, respectively, for an aggregate of $3,400,000 to be used to finance transaction costs in connection with a Business Combination.
The loans are non-interest bearing and currently due on demand. On November 27, 2020, an affiliate of the Company loaned the Company
an aggregate of $150,000 to fund the Company’s working capital requirements and finance transaction expenses in connection with
a Business Combination. The loans are non-interest bearing and currently due on demand. On
November 30, 2020 and December 28, 2020, an affiliate of the Company loaned the Company an aggregate of $1,100,000 to fund the Company’s
working capital requirements and finance transaction expenses in connection with a Business Combination. The loans are non-interest bearing
and currently due on demand. On May 26, 2021, VK Consulting,
Inc., a company owned by the Company’s President and Chief Financial Officer, loaned the Company $425,000 in order to fund working
capital requirements and finance transaction expenses in connection with a Business Combination. The loans are non-interest bearing and
currently due on demand. The Company will need to
raise additional capital through loans or additional investments from its initial stockholders, officers or directors. The Company’s
initial stockholders, officers or directors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September 1, 2021, the date that the Company will be required to cease all operations, except for the purpose
of winding up, if a Business Combination is not consummated. These consolidated financial statements do not include any adjustments relating
to the recovery of the recorded assets or the classification of the liabilities that might be necessary should the Company be unable to
continue as a going concern. Proposed
Business Combination with Lottery.com On
February 21, 2021, the Company entered into a business combination agreement (the “Merger Agreement”) with Merger Sub and
Lottery.com. Upon the closing (the “Closing”) of the business combination with Lottery.com, Merger Sub will merge with and
into Lottery.com, with Lottery.com as the surviving company, continuing as the Company’s wholly owned subsidiary following the
transaction and the separate existence of Merger Sub shall cease. At the Closing, each share of Lottery.com common stock issued and outstanding
as of immediately prior to the Closing shall be converted into the right to receive the Per Share Merger Consideration. “Per Share
Merger Consideration” means the quotient obtained by dividing (a) 40,000,000 shares of the Company’s common stock by (b)
the aggregate number of shares of Lottery.com common stock (including shares issued upon the conversion or exercise of Lottery.com convertible
securities) issued and outstanding as of immediately prior to the Closing (the “Lottery.com Shares”). The Per Share Merger
Consideration shall be reduced by the number of shares of our common stock equal to the quotient of (i) the amount by which Net Indebtedness
exceeds $10,000,000, as mutually agreed between the Company and Lottery.com (each acting reasonably), divided by (ii) 11.00. “Net
Indebtedness” means the amount equal to Lottery.com’s Indebtedness, less cash and cash equivalents. For the avoidance of
doubt, Lottery.com’s Indebtedness shall not include current liabilities or any intercompany Indebtedness between or among Lottery.com
and any of its subsidiaries. The
holders of the Lottery.com Shares (the “Sellers”) will also be entitled to receive up to 6,000,000 additional shares of the
Company’s common stock (the “Seller Earnout Shares”) that may be issuable from time to time as set forth below. The
aggregate value of the consideration to be paid by the Company in the business combination (excluding the Seller Earnout Shares) is approximately
$444 million (calculated as follows: 40,000,000 shares of the Company’s common stock to be issued to the Sellers, multiplied by
$11.00). Upon the Closing, the Company will change its name to “Lottery.com.” If, at any time on or prior to December 31, 2021, the daily volume-weighted
average price of shares of the Company’s common stock equals or exceeds $13.00 per share for 20 of any 30 consecutive trading days
commencing after the Closing, each Seller shall receive its pro rata portion of 3,000,000 Seller Earnout Shares and Vadim Komissarov,
Ilya Ponomarev and Marat Rosenberg (the “Founder Holders”) shall receive an aggregate of 2,000,000 shares of the Company’s
common stock. If, at any time on or prior to December 31, 2022, the daily volume-weighted average price of shares of the Company’s
common stock equals or exceeds $16.00 per share for 20 of any 30 consecutive trading days commencing after the Closing, each Seller shall
receive its pro rata portion of 3,000,000 Seller Earnout Shares and the Founder Holders shall receive an aggregate of 2,000,000 shares
of the Company’s common stock. The Seller Earnout Shares then earned and issuable shall be issued to the Sellers on a pro-rata basis
based on the percentage of the Lottery.com Shares owned by them immediately prior to the Closing. The
parties agreed that immediately following the Closing, the Company’s board of directors will consist of five directors, four of
which will be designated by Lottery.com and one of which will be designated by the Company, such appointment by the Company to be an
independent directo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as amended, for the year ended December 31, 2020 as filed with the SEC on March 30, 2021 and as amended on June 25, 2021,
which contains the audited financial statements and notes thereto. The interim results for the three and six months ended June 30, 2021
are not necessarily indicative of the results to be expected for the year ending December 31, 2021 or for any future interim periods. Principles
of Consolidation The
accompanying unaudited condensed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unaudited condensed consolidated financial statement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densed consolidated financial statements. The financial statements do not
include any adjustments that might result from the outcome of this uncertaint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balance shee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and December 31, 2020. Marketable
Securities Held in Trust Account At June 30, 2021 and December 31, 2020, the assets held in the Trust
Account were substantially held in money market funds, which are invested in U.S. Treasury securities. Through June 30, 2021, the Company
has withdrawn $1,681,135 of interest earned from the Trust Account in order to pay its taxes, of which $120,250 was withdrawn during the
six months ended June 30, 2021. Derivative
Financial Instruments The Company evaluates its financial instruments (including its UPO
Warrants (as defined in Note 8))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See Note 8 for a further discussion of the Company’s
derivatives.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statements of operations. The fair value of the Private Warrants and UPO Warrants
were estimated using a Black-Scholes valuation approach (see Note 9). Fair
Value of Financial Instruments The
Company applies ASC 820, Fair Value Measurement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The
fair value of cash, prepaid expenses, accounts payable and accrued expenses are estimated to approximate the carrying values as of June
30, 2021 and December 31, 2020, due to their short maturities of such instruments. See
Note 9 for additional information on assets and liabilities measured at fair value.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consolidated
balance sheet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June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or state taxing authorities in the areas of income taxes. These potential
examinations may include questioning the timing and amount of deductions, the nexus of income among various tax jurisdictions and compliance
with federal and state tax laws. All tax years remain subject to potential examina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The enactment of the
CARES Act did not have a significant impact on the Company’s income tax accounts for the three and six months ended June 30, 2021. Net
Income (Loss) Per Common Share Net
income (loss) per share is computed by dividing net income by the weighted-average number of shares of common stock outstanding during
the period, excluding shares of common stock subject to forfeiture. For the three and six month period ended June 30, 2020, the Company
has not considered the effect of (1) warrants sold in the Initial Public Offering and private placement to purchase 21,275,000 shares
of common stock and (2) 1,750,000 shares of common stock and warrants to purchase 1,750,000 shares of common stock in the unit purchase
option sold to the underwriters and their designees, in the calculation of diluted loss per share, since the inclusion of such warrants
would be anti-dilutive. The
Company’s condensed consolidated statements of operations includes a presentation of income (loss) per share for common shares
subject to possible redemption in a manner similar to the two-class method of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insi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Three Months Ended Six Months Ended June 30
2021 2020 2021 2020
Common stock subject to possible redemption
Numerator: Earnings attributable to common stock subject to possible redemption
Interest earned on marketable securities held in Trust Account $ 605 $ 64,912 $ 1,195 $ 281,956
Less: interest available to be withdrawn for payment of taxes — (41,163 ) — (82,690 )
Net income attributable to common stock subject to possible redemption $ 605 $ 23,749 $ 1,195 $ 199,266
Denominator: Weighted Average Redeemable Common Stock
Basic and diluted weighted average shares outstanding 3,902,857 6,018,015 3,892,240 9,085,298
Basic and diluted net income per share, redeemable common stock $ 0.00 $ 0.00 $ 0.00 $ 0.00
Non-Redeemable Common Stock
Numerator: Net Loss minus Net Earnings – Basic and diluted
Net loss $ (2,714,994 ) $ (255,633 ) $ (2,514,081 ) $ (255,938 )
Less: income allocable to common stock subject to possible redemption (605 ) (23,749 ) (1,195 ) (199,266 )
Non-Redeemable Net Loss – Basic and diluted $ (2,715,599 ) $ (279,382 ) $ (2,515,276 ) $ (455,204 )
Denominator: Weighted Average Non-Redeemable Common Stock
Basic and diluted weighted average shares outstanding, Non-redeemable common stock 8,064,838 7,206,801 8,075,467 7,177,664
Basic and diluted net loss per share, Non-redeemable common stock $ (0.34 ) $ (0.04 ) $ (0.31 ) $ (0.06 )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Recently
Issued Accounting Standard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41:18Z</dcterms:created>
  <dcterms:modified xmlns:dcterms="http://purl.org/dc/terms/" xmlns:xsi="http://www.w3.org/2001/XMLSchema-instance" xsi:type="dcterms:W3CDTF">2021-08-16T20:41:18Z</dcterms:modified>
</cp:coreProperties>
</file>